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LEASES" sheetId="11" state="visible" r:id="rId11"/>
    <sheet xmlns:r="http://schemas.openxmlformats.org/officeDocument/2006/relationships" name="FEDERAL AND STATE INCOME TAXES" sheetId="12" state="visible" r:id="rId12"/>
    <sheet xmlns:r="http://schemas.openxmlformats.org/officeDocument/2006/relationships" name="MAJOR CUSTOMERS" sheetId="13" state="visible" r:id="rId13"/>
    <sheet xmlns:r="http://schemas.openxmlformats.org/officeDocument/2006/relationships" name="COMMITMENTS AND CONTINGENCIES" sheetId="14" state="visible" r:id="rId14"/>
    <sheet xmlns:r="http://schemas.openxmlformats.org/officeDocument/2006/relationships" name="EMPLOYEE BENEFITS" sheetId="15" state="visible" r:id="rId15"/>
    <sheet xmlns:r="http://schemas.openxmlformats.org/officeDocument/2006/relationships" name="DEBT OBLIGATIONS" sheetId="16" state="visible" r:id="rId16"/>
    <sheet xmlns:r="http://schemas.openxmlformats.org/officeDocument/2006/relationships" name="SUBSEQUENT EVENT"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FEDERAL AND STATE INCOME TAXES " sheetId="24" state="visible" r:id="rId24"/>
    <sheet xmlns:r="http://schemas.openxmlformats.org/officeDocument/2006/relationships" name="The estimated amortization expe" sheetId="25" state="visible" r:id="rId25"/>
    <sheet xmlns:r="http://schemas.openxmlformats.org/officeDocument/2006/relationships" name="The following securities were n" sheetId="26" state="visible" r:id="rId26"/>
    <sheet xmlns:r="http://schemas.openxmlformats.org/officeDocument/2006/relationships" name="Schedule of net income per comm" sheetId="27" state="visible" r:id="rId27"/>
    <sheet xmlns:r="http://schemas.openxmlformats.org/officeDocument/2006/relationships" name="The following table summarizes " sheetId="28" state="visible" r:id="rId28"/>
    <sheet xmlns:r="http://schemas.openxmlformats.org/officeDocument/2006/relationships" name="NATURE OF OPERATIONS AND SUMM_4" sheetId="29" state="visible" r:id="rId29"/>
    <sheet xmlns:r="http://schemas.openxmlformats.org/officeDocument/2006/relationships" name="Inventory consists of_ (Details" sheetId="30" state="visible" r:id="rId30"/>
    <sheet xmlns:r="http://schemas.openxmlformats.org/officeDocument/2006/relationships" name="Property and equipment consists" sheetId="31" state="visible" r:id="rId31"/>
    <sheet xmlns:r="http://schemas.openxmlformats.org/officeDocument/2006/relationships" name="Schedule of time based stock op" sheetId="32" state="visible" r:id="rId32"/>
    <sheet xmlns:r="http://schemas.openxmlformats.org/officeDocument/2006/relationships" name="Schedule of status of time base" sheetId="33" state="visible" r:id="rId33"/>
    <sheet xmlns:r="http://schemas.openxmlformats.org/officeDocument/2006/relationships" name="Schedule of information pertain" sheetId="34" state="visible" r:id="rId34"/>
    <sheet xmlns:r="http://schemas.openxmlformats.org/officeDocument/2006/relationships" name="The following table summarize_2" sheetId="35" state="visible" r:id="rId35"/>
    <sheet xmlns:r="http://schemas.openxmlformats.org/officeDocument/2006/relationships" name="The following table summarize_3" sheetId="36" state="visible" r:id="rId36"/>
    <sheet xmlns:r="http://schemas.openxmlformats.org/officeDocument/2006/relationships" name="STOCK-BASED COMPENSATION (Detai" sheetId="37" state="visible" r:id="rId37"/>
    <sheet xmlns:r="http://schemas.openxmlformats.org/officeDocument/2006/relationships" name="Schedule of components of lease" sheetId="38" state="visible" r:id="rId38"/>
    <sheet xmlns:r="http://schemas.openxmlformats.org/officeDocument/2006/relationships" name="Schedule of cash flow informati" sheetId="39" state="visible" r:id="rId39"/>
    <sheet xmlns:r="http://schemas.openxmlformats.org/officeDocument/2006/relationships" name="Schedule of balance sheet infor" sheetId="40" state="visible" r:id="rId40"/>
    <sheet xmlns:r="http://schemas.openxmlformats.org/officeDocument/2006/relationships" name="Schedule of maturities of lease" sheetId="41" state="visible" r:id="rId41"/>
    <sheet xmlns:r="http://schemas.openxmlformats.org/officeDocument/2006/relationships" name="LEASES (Details Narrative)" sheetId="42" state="visible" r:id="rId42"/>
    <sheet xmlns:r="http://schemas.openxmlformats.org/officeDocument/2006/relationships" name="Schedule of provision for incom" sheetId="43" state="visible" r:id="rId43"/>
    <sheet xmlns:r="http://schemas.openxmlformats.org/officeDocument/2006/relationships" name="Schedule of reconciliation of i" sheetId="44" state="visible" r:id="rId44"/>
    <sheet xmlns:r="http://schemas.openxmlformats.org/officeDocument/2006/relationships" name="Schedule of components of defer" sheetId="45" state="visible" r:id="rId45"/>
    <sheet xmlns:r="http://schemas.openxmlformats.org/officeDocument/2006/relationships" name="MAJOR CUSTOMERS (Details Narrat" sheetId="46" state="visible" r:id="rId46"/>
    <sheet xmlns:r="http://schemas.openxmlformats.org/officeDocument/2006/relationships" name="EMPLOYEE BENEFITS (Details Narr" sheetId="47" state="visible" r:id="rId47"/>
    <sheet xmlns:r="http://schemas.openxmlformats.org/officeDocument/2006/relationships" name="DEBT OBLIGATIONS (Details Narra" sheetId="48" state="visible" r:id="rId48"/>
    <sheet xmlns:r="http://schemas.openxmlformats.org/officeDocument/2006/relationships" name="SUBSEQUENT EVENT (Details Narra"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2305</t>
        </is>
      </c>
      <c r="C12" s="4" t="inlineStr">
        <is>
          <t xml:space="preserve"> </t>
        </is>
      </c>
      <c r="D12" s="4" t="inlineStr">
        <is>
          <t xml:space="preserve"> </t>
        </is>
      </c>
    </row>
    <row r="13">
      <c r="A13" s="4" t="inlineStr">
        <is>
          <t>Entity Registrant Name</t>
        </is>
      </c>
      <c r="B13" s="4" t="inlineStr">
        <is>
          <t>KORU MEDICAL SYSTEMS, INC</t>
        </is>
      </c>
      <c r="C13" s="4" t="inlineStr">
        <is>
          <t xml:space="preserve"> </t>
        </is>
      </c>
      <c r="D13" s="4" t="inlineStr">
        <is>
          <t xml:space="preserve"> </t>
        </is>
      </c>
    </row>
    <row r="14">
      <c r="A14" s="4" t="inlineStr">
        <is>
          <t>Entity Central Index Key</t>
        </is>
      </c>
      <c r="B14" s="4" t="inlineStr">
        <is>
          <t>0000704440</t>
        </is>
      </c>
      <c r="C14" s="4" t="inlineStr">
        <is>
          <t xml:space="preserve"> </t>
        </is>
      </c>
      <c r="D14" s="4" t="inlineStr">
        <is>
          <t xml:space="preserve"> </t>
        </is>
      </c>
    </row>
    <row r="15">
      <c r="A15" s="4" t="inlineStr">
        <is>
          <t>Entity Tax Identification Number</t>
        </is>
      </c>
      <c r="B15" s="4" t="inlineStr">
        <is>
          <t>13-304488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0 Corporate Drive</t>
        </is>
      </c>
      <c r="C17" s="4" t="inlineStr">
        <is>
          <t xml:space="preserve"> </t>
        </is>
      </c>
      <c r="D17" s="4" t="inlineStr">
        <is>
          <t xml:space="preserve"> </t>
        </is>
      </c>
    </row>
    <row r="18">
      <c r="A18" s="4" t="inlineStr">
        <is>
          <t>Entity Address, City or Town</t>
        </is>
      </c>
      <c r="B18" s="4" t="inlineStr">
        <is>
          <t>Mahwah</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430</t>
        </is>
      </c>
      <c r="C20" s="4" t="inlineStr">
        <is>
          <t xml:space="preserve"> </t>
        </is>
      </c>
      <c r="D20" s="4" t="inlineStr">
        <is>
          <t xml:space="preserve"> </t>
        </is>
      </c>
    </row>
    <row r="21">
      <c r="A21" s="4" t="inlineStr">
        <is>
          <t>City Area Code</t>
        </is>
      </c>
      <c r="B21" s="4" t="inlineStr">
        <is>
          <t>845</t>
        </is>
      </c>
      <c r="C21" s="4" t="inlineStr">
        <is>
          <t xml:space="preserve"> </t>
        </is>
      </c>
      <c r="D21" s="4" t="inlineStr">
        <is>
          <t xml:space="preserve"> </t>
        </is>
      </c>
    </row>
    <row r="22">
      <c r="A22" s="4" t="inlineStr">
        <is>
          <t>Local Phone Number</t>
        </is>
      </c>
      <c r="B22" s="4" t="inlineStr">
        <is>
          <t>469-204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KRM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1191841</v>
      </c>
    </row>
    <row r="35">
      <c r="A35" s="4" t="inlineStr">
        <is>
          <t>Entity Common Stock, Shares Outstanding</t>
        </is>
      </c>
      <c r="B35" s="4" t="inlineStr">
        <is>
          <t xml:space="preserve"> </t>
        </is>
      </c>
      <c r="C35" s="6" t="n">
        <v>45710500</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Treasury Stock, Common, Shares</t>
        </is>
      </c>
      <c r="B37" s="4" t="inlineStr">
        <is>
          <t xml:space="preserve"> </t>
        </is>
      </c>
      <c r="C37" s="6" t="n">
        <v>3420502</v>
      </c>
      <c r="D37" s="4" t="inlineStr">
        <is>
          <t xml:space="preserve"> </t>
        </is>
      </c>
    </row>
    <row r="38">
      <c r="A38" s="4" t="inlineStr">
        <is>
          <t>Auditor Firm ID</t>
        </is>
      </c>
      <c r="B38" s="4" t="inlineStr">
        <is>
          <t>256</t>
        </is>
      </c>
      <c r="C38" s="4" t="inlineStr">
        <is>
          <t xml:space="preserve"> </t>
        </is>
      </c>
      <c r="D38" s="4" t="inlineStr">
        <is>
          <t xml:space="preserve"> </t>
        </is>
      </c>
    </row>
    <row r="39">
      <c r="A39" s="4" t="inlineStr">
        <is>
          <t>Auditor Name</t>
        </is>
      </c>
      <c r="B39" s="4" t="inlineStr">
        <is>
          <t>McGrail Merkel Quinn &amp; Associates, P.C.</t>
        </is>
      </c>
      <c r="C39" s="4" t="inlineStr">
        <is>
          <t xml:space="preserve"> </t>
        </is>
      </c>
      <c r="D39" s="4" t="inlineStr">
        <is>
          <t xml:space="preserve"> </t>
        </is>
      </c>
    </row>
    <row r="40">
      <c r="A40" s="4" t="inlineStr">
        <is>
          <t>Auditor Location</t>
        </is>
      </c>
      <c r="B40" s="4" t="inlineStr">
        <is>
          <t>Scranton,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4 — STOCK-BASED COMPENSATION The Company has three equity incentive plans: the 2015 Stock Option Plan,
as amended (the “2015 Plan”), the 2021 Omnibus Equity Incentive Plan (the “2021 Plan”), and the Non-Employee Director
Compensation Plan. The Company has also issued restricted stock and stock options as employment inducement awards to its Chief Executive
Officer and Chief Commercial Officer, respectively. The 2015 plan provides for the grant of up to 6,000,000 2,436,250 85,000 445,000 2,724,250 The 2021 Plan provides for the grant of up to 1,000,000 21,100 97,100 822,142 Each non-employee director of the Company (other than the Chairman of the
Board) is eligible to receive $ 110,000 to be paid quarterly $12,500 in cash and $15,000 in common stock. 140,000 to be paid quarterly $12,500 in cash and $22,500 in common stock. The per share weighted average fair value of stock options granted during
the year ended December 31, 2023 and December 31, 2022 was $ 1.84 1.98 256,315 231,341 Time Based Stock Options The following table summarizes the activities for our stock options with
time based vesting for the years ended December 31, 2023, and 2022. Schedule of time based stock options
December 31,
2023 2022
Dividend yield 0.00 0.00
Expected Volatility 51.9 61.3 65.29 77.5
Weighted-average volatility — —
Expected dividends — —
Expected term (in years) 10 10
Risk-free rate 3.50 4.53 1.81 4.02 The following table summarizes the status of the time-based stock options: Schedule of status of time based stock options
Years Ended December 31,
2023 2022
Shares Weighted Shares Weighted
Outstanding at January 1 3,035,000 $ 3.93 3,672,500 $ 3.42
Granted 430,000 $ 2.66 920,000 $ 2.62
Exercised — $ — 1,031,250 $ 1.57
Forfeited 208,750 $ 5.45 526,250 $ 2.73
Outstanding at December 31 3,256,250 $ 3.66 3,035,000 $ 3.93
Options exercisable at December 31 1,458,750 $ 4.42 737,500 $ 4.93
Weighted average fair value of options granted during the period — $ 1.84 — $ 1.99
Stock-based compensation expense — $ 1,940,720 — $ 2,083,397 Total stock-based compensation expense was $ 1,940,720 2,083,397 zero 406,623 The weighted-average grant-date fair value of options granted during the
years ended December 31, 2023, and 2022 was $ 0.8 million 1.8 million no 1,031,250 The following table presents information pertaining to time- based stock
options outstanding at December 31, 2023: Schedule of information pertaining to options outstanding
Range of Exercise Price Number Weighted Weighted Number Weighted
$2.18-$9.49 3,256,250 8.3 $ 3.66 1,458,750 $ 4.42 As of December 31, 2023, there was $ 3,145,616 46 4,819,658 2,703,002 Performance Based Stock Options Pursuant to an employment agreement entered into on November 6, 2023, with
the Company’s Chief Commercial Officer, and as an inducement to his employment, the Company issued a non-qualified option to purchase
200,000 shares of common stock that vest upon achievement of sales growth milestones. The following table summarizes the activities
for our unvested performance stock option awards for the twelve months ended December 31, 2023, and 2022.
Twelve Months Ended December 31,
2023 2022
Shares Weighted Shares Weighted
Unvested at January 1 — $ — — $ —
Granted 200,000 $ 1.48 — $ —
Vested — $ — — $ —
Forfeited/canceled — $ — — $ —
Unvested at December 31 200,000 $ 1.48 — $ — As of December 31, 2023, there was $ 176,345 36 1,137 zero RESTRICTED STOCK AWARDS The following table summarizes the activities for our unvested restricted
stock awards for the twelve months ended December 31, 2023, and 2022.
Twelve Months Ended December 31,
2023 2022
Shares Weighted Shares Weighted
Unvested at January 1 950,000 $ 3.04 1,000,000 $ 3.01
Granted 54,496 $ 3.68 — $ —
Vested 100,000 $ 3.31 50,000 $ 3.31
Forfeited/canceled — $ — — $ —
Unvested at December 31 904,496 $ 2.77 950,000 $ 3.04 As of December 31, 2023, there was $ 1,076,664 79,326 101,4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 LEASES We have finance and operating leases for our corporate office and certain
office and computer equipment. Our two operating leases have remaining lease terms of 8.6 5 3.4 3 4.75 At contract inception, we evaluate whether an arrangement is or contains
a lease for which we are the lessee (that is, arrangements which provide us with the right to control a physical asset for a period of
time). Operating leases are accounted for on the balance sheets with ROU assets being recognized in “Operating lease right-of-use
assets” and lease liabilities recognized in “Operating lease liability – current” and “Operating lease liability,
net of current portion.” Finance leases are accounted for on the balance sheets recognized in “Property and equipment, net”
and lease liabilities recognized in “Finance lease liability – current” and “Finance lease liability, net of current
portion.” Operating lease expenses are recognized on a straight-line basis over the
lease term. With respect to finance leases, amortization of the ROU asset is presented separately from interest expense related
to the finance lease liability.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ROU assets are measured for impairment when a triggering event occurs. The components of lease expense were as follows: Schedule of components of lease expenses
Years Ended
December 31,
2023 2022
Operating lease cost $ 448,630 $ 514,294
Short-term lease cost 130,483 131,490
Total lease cost $ 579,113 $ 645,784
Finance lease cost:
Amortization of right-of-use assets $ 110,566 $ 50,895
Interest on lease liabilities 25,343 5,393
Total finance lease cost $ 135,909 $ 56,288 Supplemental cash flow information related to leases was as follows: Schedule of cash flow information related to leases
Years Ended
December 31,
2023 2022
Cash paid for amounts included in the measurement of lease liabilities:
Operating cash flows from operating leases $ 464,104 $ 247,504
Financing cash flows from finance leases $ 125,259 $ 57,243 Supplemental balance sheet information related to leases was as follows: Schedule of balance sheet information related to leases
December 31, December 31,
Operating Leases
Operating lease right-of-use assets $ 3,514,055 $ 3,786,545
Operating lease liability – current 368,313 345,834
Operating lease liability, net of current portion 3,336,300 3,653,257
Total operating lease liabilities $ 3,704,613 $ 3,999,091
Finance Leases
Property and equipment, at cost $ 577,929 $ 544,468
Accumulated depreciation (161,461 ) (50,895 )
Property and equipment, net $ 416,468 $ 493,573
Finance lease liability – current 109,540 98,335
Finance lease liability, net of current portion 316,623 394,283
Total finance lease liabilities $ 426,163 $ 492,618
December 31, December 31,
Weighted Average Remaining Lease Term
Operating leases 6.9 9.7
Finance leases 3.7 4.6
Weighted Average Discount Rate
Operating leases 5.76 4.00
Finance leases 6.19 4.25 Maturities of lease liabilities are as follows: Schedule of maturities of lease liabilities
Year Ending December 31, Operating Leases Finance Leases
2024 512,055 131,437
2025 512,055 131,437
2026 512,055 131,437
2027 512,055 74,194
2028 512,055 6,181
Thereafter 1,832,557 —
Total undiscounted lease payments 4,392,832 474,686
Less: imputed interest (688,220 ) (48,523 )
Total lease liabilities $ 3,704,613 $ 426,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3</t>
        </is>
      </c>
    </row>
    <row r="3">
      <c r="A3" s="3" t="inlineStr">
        <is>
          <t>Income Tax Disclosure [Abstract]</t>
        </is>
      </c>
      <c r="B3" s="4" t="inlineStr">
        <is>
          <t xml:space="preserve"> </t>
        </is>
      </c>
    </row>
    <row r="4">
      <c r="A4" s="4" t="inlineStr">
        <is>
          <t>FEDERAL AND STATE INCOME TAXES</t>
        </is>
      </c>
      <c r="B4" s="4" t="inlineStr">
        <is>
          <t>NOTE 6 — FEDERAL AND STATE INCOME TAXES Income tax expense consisted of the following: Schedule of provision for income taxes
Year Ended Year Ended
State income tax:
Current, net of refund $ 0 $ 0
Federal income tax:
Deferred 2,035,297 2,014,018
Current — —
Write-off of deferred tax asset (6,002,777 ) —
Income tax benefit/(expense) $ (3,967,480 ) $ 2,014,018 The reconciliation of income taxes shown in the financial statements and
amounts computed by applying the Federal expected tax rate of 21% for year 2023 and 2022 is as follows: Schedule of reconciliation of income taxes
Year Ended Year Ended
Loss before taxes $ (9,773,582 ) $ (10,675,160 )
Income taxes computed at the federal statutory rate $ 2,052,452 $ 2,241,784
State income and franchise tax — —
Permanent differences and other (17,155 ) (227,766 )
Write-off of deferred tax asset (6,002,777 ) —
Income tax benefit/(expense) $ (3,967,480 ) $ 2,014,018 The significant components of deferred income tax assets, net are as follows: Schedule of components of deferred tax assets
December 31, December 31,
Deferred compensation cost $ 1,047,608 $ 557,931
Depreciation and amortization (913,671 ) (624,184 )
R&amp;D credit 142,030 142,030
NOL 3,566,630 2,956,685
Allowance for bad debts and other 2,160,180 935,018
Allowance for non-realization of deferred tax asset (6,002,777 ) —
Deferred income tax assets, net $ — $ 3,967,480 Our U.S. federal and state income tax returns remain open to examination
for the tax years 2020 through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t>
        </is>
      </c>
      <c r="B4" s="4" t="inlineStr">
        <is>
          <t>NOTE 7 — MAJOR CUSTOMERS For the years ended December 31, 2023 and December 31, 2022, approximately
66 64 2.6 million 2.2
million The largest customer in both years is a domestic medical products and supplies
distributor. Although a number of larger infusion customers have elected to consolidate their purchases through one or more distributors
in recent years, we continue to maintain strong direct relationships with them. We do not believe that their continued purchase
of FREEDOM System products and related supplies is contingent upon the distribu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PROCEEDINGS The Company has been and may again become involved in legal proceedings,
claims and litigation arising in the ordinary course of business. KORU Medical is not presently a party to any litigation or other
legal proceeding that is believed to be material to its financial condition. OTHER On November 11, 2020, the Company entered into a Manufacturing and Supply
Agreement with Command Medical Products, Inc. (“Command”), pursuant to which Command has agreed to manufacture and supply
the Company’s subassemblies, needle sets and tubing products pursuant to the Company’s specifications and purchase orders.
The first binding purchase order pursuant to the Manufacturing and Supply Agreement was made on November 17, 2020 (the “Effective
Date”). The Manufacturing and Supply Agreement provides for a term of five years
from the Effective Date. Either party may terminate the Manufacturing and Supply Agreement upon a material breach by the other Party
that has not been cured within 90 days, upon the bankruptcy or insolvency of the other Party or as expressly set forth elsewhere in the
Agreement. The Manufacturing and Supply Agreement also includes customary provisions
relating to, among other things, delivery, inspection procedures, warranties, quality management, business continuity plans, handling
and transport, intellectual property, confidentiality and indemn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NOTE 9 — EMPLOYEE BENEFITS We provide a safe harbor 401(k) plan for our employees that allows for
employee elective contributions, Company matching contributions and discretionary profit-sharing contributions. Employee elective
contributions are funded through voluntary payroll deductions. The Company makes safe harbor matching contributions in an amount
equal to 100% of the employee’s contribution, not to exceed 3% of employee’s compensation plus 50% of employee’s pay
contributed between 3% and 5% of employee’s compensation. 227,447 214,9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NOTE 10 — DEBT OBLIGATIONS On July 28, 2023, the Company entered into a commercial insurance premium
finance and security agreement with AON Premium Finance, LLC in the aggregate principal amount of $ 0.57 million 9.5 Monthly payments are due on the first of each month beginning August 1, 2023 through
June 1, 2024. 314,344 433,2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1 — SUBSEQUENT EVENT On March 8, 2024, the Company entered into a loan and security agreement
with HSBC Ventures USA Inc., as lender, providing for a $ 5,000,000 5,000,000 Borrowings under the revolving credit facility will bear interest at the
greater of Prime or 6.50 Borrowings under the term loan will bear interest at
the greater of Prime minus 0.50% or 6.50% and will be interest-only through December 31, 2025, followed by 24 equal monthly payments of
principal plus interest. The loan and security agreement contains customary affirmative covenants
a financial maintenance covenant that requires the Company to maintain a minimum Adjusted Quick Ratio (defined as the ratio of the Company’s
(i) unrestricted and unencumbered cash and cash equivalents maintained with the lender and its affiliates, plus eligible accounts receivable,
to (ii) current liabilities) of not less than 1.50 to 1.00 tested on the last day of each month. There are no outstanding borrowings under the facility as of March 13,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KORU MEDICAL SYSTEMS, INC. (the “Company,” “KORU Medical,”
“KORU,” “we,” “us” or “our”) develops, manufactures and commercializes innovative and
patient-centric large volume subcutaneous infusion solutions primarily for the subcutaneous drug delivery market as governed by the United
States Food and Drug Administration (the “FDA”) quality and regulatory system and international standards for quality system
management. The Company operates as one</t>
        </is>
      </c>
    </row>
    <row r="5">
      <c r="A5" s="4" t="inlineStr">
        <is>
          <t>BASIS OF PRESENTATION</t>
        </is>
      </c>
      <c r="B5" s="4" t="inlineStr">
        <is>
          <t>BASIS OF PRESENTATION We prepare our financial statements and accompanying notes in accordance
with accounting principles generally accepted in the United States of America (“GAAP”). Certain prior year amounts have
been reclassified to conform to the current year presentation in our Financial Statements.</t>
        </is>
      </c>
    </row>
    <row r="6">
      <c r="A6" s="4" t="inlineStr">
        <is>
          <t>CASH AND CASH EQUIVALENTS</t>
        </is>
      </c>
      <c r="B6" s="4" t="inlineStr">
        <is>
          <t>CASH AND CASH EQUIVALENTS For purposes of the statements of cash flows, the Company considers all
short-term investments with an original maturity of three months or less to be cash equivalents. The Company has historically held
cash balances in excess of $ 250,000 10.2 million</t>
        </is>
      </c>
    </row>
    <row r="7">
      <c r="A7" s="4" t="inlineStr">
        <is>
          <t>INVENTORY</t>
        </is>
      </c>
      <c r="B7" s="4" t="inlineStr">
        <is>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t>
        </is>
      </c>
    </row>
    <row r="8">
      <c r="A8" s="4" t="inlineStr">
        <is>
          <t>INTANGIBLE ASSETS</t>
        </is>
      </c>
      <c r="B8" s="4" t="inlineStr">
        <is>
          <t xml:space="preserve">INTANGIBLE ASSETS Certain of our identifiable intangible assets, including patents and trademarks,
are amortized using the straight-line method over their estimated useful lives which range from 6 20 64,469 62,143 The estimated amortization expense for the succeeding years for the intangible
assets is approximately:
Year Ending December 31,
2024 $ 65,869
2025 65,729
2026 64,674
2027 64,242
2028 64,242
Thereafter 429,605
Total amortization expense $ 754,361 </t>
        </is>
      </c>
    </row>
    <row r="9">
      <c r="A9" s="4" t="inlineStr">
        <is>
          <t>INCOME TAXES</t>
        </is>
      </c>
      <c r="B9" s="4" t="inlineStr">
        <is>
          <t>INCOME TAXES For interim income tax reporting, the Company estimates its annual effective
tax rate and applies it to fiscal year-to-date pretax loss, excluding unusual or infrequently occurring discrete items. Tax jurisdictions
with losses for which tax benefits cannot be realized are excluded. The Company reported an income tax expense of $ 4.0 2.0 We evaluate our deferred tax assets to determine if they are more likely
than not to be realized by assessing both positive and negative evidence in accordance with ASC Topic 740, Income Taxes. After considering
our cumulative pretax loss (the three-year period ending with the current year), as well as analyzing all available evidence, we
have recorded a valuation allowance of $ 6.0 million Recurring items cause our effective tax rate to differ from the U.S. federal
statutory rate of 21 Beginning in 2022, certain research and development costs are required
to be capitalized and amortized over a five-year period under the Tax Cuts and Jobs Act enacted in December 2017. This change will impact
the expected U.S. federal and state income tax expense and cash taxes to be paid for our fiscal 2023. The Company files income tax returns in the U.S. federal jurisdiction and
in various state jurisdictions. Income tax returns for years prior to fiscal 2019 are no longer subject to examination by tax authorities.</t>
        </is>
      </c>
    </row>
    <row r="10">
      <c r="A10" s="4" t="inlineStr">
        <is>
          <t>PROPERTY AND EQUIPMENT</t>
        </is>
      </c>
      <c r="B10" s="4" t="inlineStr">
        <is>
          <t>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 10 3 12 805,921 524,994</t>
        </is>
      </c>
    </row>
    <row r="11">
      <c r="A11" s="4" t="inlineStr">
        <is>
          <t>STOCK-BASED COMPENSATION</t>
        </is>
      </c>
      <c r="B11" s="4" t="inlineStr">
        <is>
          <t>STOCK-BASED COMPENSATION The Company maintains a stock option plan and omnibus equity incentive
plan under which it grants stock options to certain executives, key employees and consultants. It also has granted stock options outside
of the plans as inducement award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under the non-employee director
compensation plan and under its omnibus equity incentive plan are recorded at the fair value of the shares at the grant date. The Company issues restricted stock awards under its omnibus equity incentive
plan and outside the plan as incentive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other restricted stock awards
were estimated on the date of grant at the current stock price. We recognize restricted stock expense using the straight-line attribution
method over the requisite service period and account for forfeitures as they occur.</t>
        </is>
      </c>
    </row>
    <row r="12">
      <c r="A12" s="4" t="inlineStr">
        <is>
          <t>NET LOSS PER COMMON SHARE</t>
        </is>
      </c>
      <c r="B12" s="4" t="inlineStr">
        <is>
          <t>NET LOSS PER COMMON SHARE Basic net loss per common share is calculated by dividing net loss by the
weighted average number of common shares outstanding during the period. Diluted net loss per common share is computed by dividing net
loss by the weighted average number of common and common equivalent shares outstanding during the period. The Company’s potentially
dilutive common shares are those that result from diluted common stock options and unvested restricted stock awards. The calculation of
diluted loss per share excluded stock options of 12,335 zero The calculation of diluted loss per share excluded performance-based restricted
stock and time-based restricted stock of 904,496 950,000 The following securities were not included in the computation of diluted
shares outstanding for the years ended December 31, 2023, and 2022 because the effect would be anti-dilutive:
Years Ended December 31,
2023 2022
Stock options $ 12,335 $ —
Restricted stock 904,496 950,000
Total $ 916,831 $ 950,000 Schedule of net income per common share
Years Ended
December 31, 2023 December 31, 2022
Net loss $ (13,741,062 ) $ (8,661,142 )
Weighted Average Outstanding Shares:
Basic weighted average shares outstanding 45,601,346 45,002,074
Dilutive effect of outstanding stock options and unvested restricted stock — —
Diluted weighted average shares outstanding 45,601,346 45,020,074
Net loss per share
Basic $ (0.30 ) $ (0.19 )
Diluted $ (0.30 ) $ (0.19 ) Therefore, diluted weighted average number of shares outstanding and diluted
net loss per share were the same as basic weighted average number of shares outstanding and net loss per share for the years ended December
31, 2023 and 2022. See “NOTE 4 — STOCK-BASED COMPENSATION” for further detail.</t>
        </is>
      </c>
    </row>
    <row r="13">
      <c r="A13" s="4" t="inlineStr">
        <is>
          <t>USE OF ESTIMATES IN THE FINANCIAL STATEMENTS</t>
        </is>
      </c>
      <c r="B13"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t>
        </is>
      </c>
    </row>
    <row r="14">
      <c r="A14" s="4" t="inlineStr">
        <is>
          <t>REVENUE RECOGNITION</t>
        </is>
      </c>
      <c r="B14" s="4" t="inlineStr">
        <is>
          <t xml:space="preserve">REVENUE RECOGNITION The Financial Accounting Standards Board (“FASB”) issued Accounting
Standards Update (“ASU”) No. 2014-09, Revenue from Contracts with Customers Our revenues are derived from three business sources: (i) domestic core
(which consists of US and Canada),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December 31, 2023, the Company has recognized
a contract asset of zero which is included in other accounts receivable in the accompanying balance sheet.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revenues by geography for the years
ended December 31, 2023 and 2022:
Years Ended December 31,
2023 2022
Net Revenues
Domestic $ 23,676,039 $ 23,586,254
International 4,841,627 4,309,783
Total $ 28,517,666 $ 27,896,037 </t>
        </is>
      </c>
    </row>
    <row r="15">
      <c r="A15" s="4" t="inlineStr">
        <is>
          <t>LEASES</t>
        </is>
      </c>
      <c r="B15" s="4" t="inlineStr">
        <is>
          <t xml:space="preserve">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5 — </t>
        </is>
      </c>
    </row>
    <row r="16">
      <c r="A16" s="4" t="inlineStr">
        <is>
          <t>ACCOUNTING PRONOUNCEMENTS RECENTLY ADOPTED</t>
        </is>
      </c>
      <c r="B16" s="4" t="inlineStr">
        <is>
          <t>ACCOUNTING PRONOUNCEMENTS RECENTLY ADOPTED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7">
      <c r="A17" s="4" t="inlineStr">
        <is>
          <t>FAIR VALUE MEASUREMENTS</t>
        </is>
      </c>
      <c r="B17"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3.</t>
        </is>
      </c>
    </row>
    <row r="18">
      <c r="A18" s="4" t="inlineStr">
        <is>
          <t>IMPAIRMENT OF LONG-LIVED ASSETS</t>
        </is>
      </c>
      <c r="B18"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The estimated amortization expense for the succeeding years for the intangible assets is approximately:</t>
        </is>
      </c>
      <c r="B4" s="4" t="inlineStr">
        <is>
          <t>The estimated amortization expense for the succeeding years for the intangible
assets is approximately:
Year Ending December 31,
2024 $ 65,869
2025 65,729
2026 64,674
2027 64,242
2028 64,242
Thereafter 429,605
Total amortization expense $ 754,361</t>
        </is>
      </c>
    </row>
    <row r="5">
      <c r="A5" s="4" t="inlineStr">
        <is>
          <t>The following securities were not included in the computation of diluted shares outstanding for the years ended December 31, 2023, and 2022 because the effect would be anti-dilutive:</t>
        </is>
      </c>
      <c r="B5" s="4" t="inlineStr">
        <is>
          <t xml:space="preserve">The following securities were not included in the computation of diluted
shares outstanding for the years ended December 31, 2023, and 2022 because the effect would be anti-dilutive:
Years Ended December 31,
2023 2022
Stock options $ 12,335 $ —
Restricted stock 904,496 950,000
Total $ 916,831 $ 950,000 </t>
        </is>
      </c>
    </row>
    <row r="6">
      <c r="A6" s="4" t="inlineStr">
        <is>
          <t>Schedule of net income per common share</t>
        </is>
      </c>
      <c r="B6" s="4" t="inlineStr">
        <is>
          <t>Schedule of net income per common share
Years Ended
December 31, 2023 December 31, 2022
Net loss $ (13,741,062 ) $ (8,661,142 )
Weighted Average Outstanding Shares:
Basic weighted average shares outstanding 45,601,346 45,002,074
Dilutive effect of outstanding stock options and unvested restricted stock — —
Diluted weighted average shares outstanding 45,601,346 45,020,074
Net loss per share
Basic $ (0.30 ) $ (0.19 )
Diluted $ (0.30 ) $ (0.19 )</t>
        </is>
      </c>
    </row>
    <row r="7">
      <c r="A7" s="4" t="inlineStr">
        <is>
          <t>The following table summarizes net revenues by geography for the years ended December 31, 2023 and 2022:</t>
        </is>
      </c>
      <c r="B7" s="4" t="inlineStr">
        <is>
          <t xml:space="preserve">The following table summarizes net revenues by geography for the years
ended December 31, 2023 and 2022:
Years Ended December 31,
2023 2022
Net Revenues
Domestic $ 23,676,039 $ 23,586,254
International 4,841,627 4,309,783
Total $ 28,517,666 $ 27,896,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482240</v>
      </c>
      <c r="C3" s="5" t="n">
        <v>17408257</v>
      </c>
    </row>
    <row r="4">
      <c r="A4" s="4" t="inlineStr">
        <is>
          <t>Accounts receivable less allowance for doubtful accounts of $24,777 and $21,459 for December 31, 2023, and December 31, 2022, respectively</t>
        </is>
      </c>
      <c r="B4" s="6" t="n">
        <v>4045211</v>
      </c>
      <c r="C4" s="6" t="n">
        <v>3558884</v>
      </c>
    </row>
    <row r="5">
      <c r="A5" s="4" t="inlineStr">
        <is>
          <t>Inventory</t>
        </is>
      </c>
      <c r="B5" s="6" t="n">
        <v>3481301</v>
      </c>
      <c r="C5" s="6" t="n">
        <v>6404867</v>
      </c>
    </row>
    <row r="6">
      <c r="A6" s="4" t="inlineStr">
        <is>
          <t>Other receivables</t>
        </is>
      </c>
      <c r="B6" s="6" t="n">
        <v>28889</v>
      </c>
      <c r="C6" s="6" t="n">
        <v>972396</v>
      </c>
    </row>
    <row r="7">
      <c r="A7" s="4" t="inlineStr">
        <is>
          <t>Prepaid expenses and other</t>
        </is>
      </c>
      <c r="B7" s="6" t="n">
        <v>1218288</v>
      </c>
      <c r="C7" s="6" t="n">
        <v>1457232</v>
      </c>
    </row>
    <row r="8">
      <c r="A8" s="4" t="inlineStr">
        <is>
          <t>TOTAL CURRENT ASSETS</t>
        </is>
      </c>
      <c r="B8" s="6" t="n">
        <v>20255929</v>
      </c>
      <c r="C8" s="6" t="n">
        <v>29801636</v>
      </c>
    </row>
    <row r="9">
      <c r="A9" s="4" t="inlineStr">
        <is>
          <t>Property and equipment, net</t>
        </is>
      </c>
      <c r="B9" s="6" t="n">
        <v>3837657</v>
      </c>
      <c r="C9" s="6" t="n">
        <v>3886975</v>
      </c>
    </row>
    <row r="10">
      <c r="A10" s="4" t="inlineStr">
        <is>
          <t>Intangible assets, net of accumulated amortization of $390,341 and $325,872 at December 31, 2023 and December 31, 2022, respectively</t>
        </is>
      </c>
      <c r="B10" s="6" t="n">
        <v>754361</v>
      </c>
      <c r="C10" s="6" t="n">
        <v>787182</v>
      </c>
    </row>
    <row r="11">
      <c r="A11" s="4" t="inlineStr">
        <is>
          <t>Operating lease right-of-use assets</t>
        </is>
      </c>
      <c r="B11" s="6" t="n">
        <v>3514055</v>
      </c>
      <c r="C11" s="6" t="n">
        <v>3786545</v>
      </c>
    </row>
    <row r="12">
      <c r="A12" s="4" t="inlineStr">
        <is>
          <t>Deferred income tax assets, net allowance for non-realization of deferred tax assets of $6,002,777 and zero for December 31, 2023 and December 31, 2022, respectively</t>
        </is>
      </c>
      <c r="B12" s="4" t="inlineStr">
        <is>
          <t xml:space="preserve"> </t>
        </is>
      </c>
      <c r="C12" s="6" t="n">
        <v>3967480</v>
      </c>
    </row>
    <row r="13">
      <c r="A13" s="4" t="inlineStr">
        <is>
          <t>Other assets</t>
        </is>
      </c>
      <c r="B13" s="6" t="n">
        <v>98970</v>
      </c>
      <c r="C13" s="6" t="n">
        <v>102625</v>
      </c>
    </row>
    <row r="14">
      <c r="A14" s="4" t="inlineStr">
        <is>
          <t>TOTAL ASSETS</t>
        </is>
      </c>
      <c r="B14" s="6" t="n">
        <v>28460972</v>
      </c>
      <c r="C14" s="6" t="n">
        <v>42332443</v>
      </c>
    </row>
    <row r="15">
      <c r="A15" s="3" t="inlineStr">
        <is>
          <t>CURRENT LIABILITIES</t>
        </is>
      </c>
      <c r="B15" s="4" t="inlineStr">
        <is>
          <t xml:space="preserve"> </t>
        </is>
      </c>
      <c r="C15" s="4" t="inlineStr">
        <is>
          <t xml:space="preserve"> </t>
        </is>
      </c>
    </row>
    <row r="16">
      <c r="A16" s="4" t="inlineStr">
        <is>
          <t>Accounts payable</t>
        </is>
      </c>
      <c r="B16" s="6" t="n">
        <v>975193</v>
      </c>
      <c r="C16" s="6" t="n">
        <v>2391799</v>
      </c>
    </row>
    <row r="17">
      <c r="A17" s="4" t="inlineStr">
        <is>
          <t>Accrued expenses</t>
        </is>
      </c>
      <c r="B17" s="6" t="n">
        <v>1711427</v>
      </c>
      <c r="C17" s="6" t="n">
        <v>2889941</v>
      </c>
    </row>
    <row r="18">
      <c r="A18" s="4" t="inlineStr">
        <is>
          <t>Note Payable</t>
        </is>
      </c>
      <c r="B18" s="6" t="n">
        <v>314344</v>
      </c>
      <c r="C18" s="6" t="n">
        <v>433295</v>
      </c>
    </row>
    <row r="19">
      <c r="A19" s="4" t="inlineStr">
        <is>
          <t>Other liabilities</t>
        </is>
      </c>
      <c r="B19" s="6" t="n">
        <v>512520</v>
      </c>
      <c r="C19" s="6" t="n">
        <v>257337</v>
      </c>
    </row>
    <row r="20">
      <c r="A20" s="4" t="inlineStr">
        <is>
          <t>Accrued payroll and related taxes</t>
        </is>
      </c>
      <c r="B20" s="6" t="n">
        <v>462941</v>
      </c>
      <c r="C20" s="6" t="n">
        <v>542399</v>
      </c>
    </row>
    <row r="21">
      <c r="A21" s="4" t="inlineStr">
        <is>
          <t>Finance lease liability – current</t>
        </is>
      </c>
      <c r="B21" s="6" t="n">
        <v>109540</v>
      </c>
      <c r="C21" s="6" t="n">
        <v>98335</v>
      </c>
    </row>
    <row r="22">
      <c r="A22" s="4" t="inlineStr">
        <is>
          <t>Operating lease liability – current</t>
        </is>
      </c>
      <c r="B22" s="6" t="n">
        <v>368313</v>
      </c>
      <c r="C22" s="6" t="n">
        <v>345834</v>
      </c>
    </row>
    <row r="23">
      <c r="A23" s="4" t="inlineStr">
        <is>
          <t>TOTAL CURRENT LIABILITIES</t>
        </is>
      </c>
      <c r="B23" s="6" t="n">
        <v>4454278</v>
      </c>
      <c r="C23" s="6" t="n">
        <v>6958940</v>
      </c>
    </row>
    <row r="24">
      <c r="A24" s="4" t="inlineStr">
        <is>
          <t>Finance lease liability, net current portion</t>
        </is>
      </c>
      <c r="B24" s="6" t="n">
        <v>316623</v>
      </c>
      <c r="C24" s="6" t="n">
        <v>394283</v>
      </c>
    </row>
    <row r="25">
      <c r="A25" s="4" t="inlineStr">
        <is>
          <t>Operating lease liability, net of current portion</t>
        </is>
      </c>
      <c r="B25" s="6" t="n">
        <v>3336300</v>
      </c>
      <c r="C25" s="6" t="n">
        <v>3653257</v>
      </c>
    </row>
    <row r="26">
      <c r="A26" s="4" t="inlineStr">
        <is>
          <t>TOTAL LIABILITIES</t>
        </is>
      </c>
      <c r="B26" s="6" t="n">
        <v>8107201</v>
      </c>
      <c r="C26" s="6" t="n">
        <v>11006480</v>
      </c>
    </row>
    <row r="27">
      <c r="A27" s="3" t="inlineStr">
        <is>
          <t>STOCKHOLDERS’ EQUITY</t>
        </is>
      </c>
      <c r="B27" s="4" t="inlineStr">
        <is>
          <t xml:space="preserve"> </t>
        </is>
      </c>
      <c r="C27" s="4" t="inlineStr">
        <is>
          <t xml:space="preserve"> </t>
        </is>
      </c>
    </row>
    <row r="28">
      <c r="A28" s="4" t="inlineStr">
        <is>
          <t>Common stock, $0.01 par value, 75,000,000 shares authorized, 49,089,864 and 48,861,891 shares issued; 45,669,362 and 45,441,389 shares outstanding at December 31, 2023, and December 31, 2022, respectively</t>
        </is>
      </c>
      <c r="B28" s="6" t="n">
        <v>490899</v>
      </c>
      <c r="C28" s="6" t="n">
        <v>488619</v>
      </c>
    </row>
    <row r="29">
      <c r="A29" s="4" t="inlineStr">
        <is>
          <t>Additional paid-in capital</t>
        </is>
      </c>
      <c r="B29" s="6" t="n">
        <v>47018707</v>
      </c>
      <c r="C29" s="6" t="n">
        <v>44252117</v>
      </c>
    </row>
    <row r="30">
      <c r="A30" s="4" t="inlineStr">
        <is>
          <t>Treasury stock, 3,420,502 shares at December 31, 2023 and December 31, 2022, at cost</t>
        </is>
      </c>
      <c r="B30" s="6" t="n">
        <v>-3843562</v>
      </c>
      <c r="C30" s="6" t="n">
        <v>-3843562</v>
      </c>
    </row>
    <row r="31">
      <c r="A31" s="4" t="inlineStr">
        <is>
          <t>Retained Deficit</t>
        </is>
      </c>
      <c r="B31" s="6" t="n">
        <v>-23312273</v>
      </c>
      <c r="C31" s="6" t="n">
        <v>-9571211</v>
      </c>
    </row>
    <row r="32">
      <c r="A32" s="4" t="inlineStr">
        <is>
          <t>TOTAL STOCKHOLDERS’ EQUITY</t>
        </is>
      </c>
      <c r="B32" s="6" t="n">
        <v>20353771</v>
      </c>
      <c r="C32" s="6" t="n">
        <v>31325963</v>
      </c>
    </row>
    <row r="33">
      <c r="A33" s="4" t="inlineStr">
        <is>
          <t>TOTAL LIABILITIES AND STOCKHOLDERS’ EQUITY</t>
        </is>
      </c>
      <c r="B33" s="5" t="n">
        <v>28460972</v>
      </c>
      <c r="C33" s="5" t="n">
        <v>42332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Inventory consists of:</t>
        </is>
      </c>
      <c r="B4" s="4" t="inlineStr">
        <is>
          <t xml:space="preserve">Inventory consists of:
December 31, 2023 December 31, 2022
Raw materials and work-in-process $ 1,869,356 $ 3,853,034
Finished goods 1,862,525 2,611,951
Total 3,731,881 6,464,985
Less: reserve for obsolete inventory (250,580 ) (60,118 )
Inventory, net $ 3,481,301 $ 6,404,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consists of the following at:</t>
        </is>
      </c>
      <c r="B4" s="4" t="inlineStr">
        <is>
          <t xml:space="preserve">Property and equipment consists of the following at:
December 31, 2023 December 31, 2022
Furniture and office equipment $ 1,412,164 $ 1,456,745
Leasehold improvements 1,953,653 2,413,820
Manufacturing equipment and tooling 3,193,113 2,810,813
Total property and equipment 6,558,930 6,681,378
Less: accumulated depreciation and amortization (2,721,273 ) (2,794,403 )
Property and equipment, net $ 3,837,657 $ 3,886,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ime based stock options</t>
        </is>
      </c>
      <c r="B4" s="4" t="inlineStr">
        <is>
          <t xml:space="preserve">The following table summarizes the activities for our stock options with
time based vesting for the years ended December 31, 2023, and 2022. Schedule of time based stock options
December 31,
2023 2022
Dividend yield 0.00 0.00
Expected Volatility 51.9 61.3 65.29 77.5
Weighted-average volatility — —
Expected dividends — —
Expected term (in years) 10 10
Risk-free rate 3.50 4.53 1.81 4.02 </t>
        </is>
      </c>
    </row>
    <row r="5">
      <c r="A5" s="4" t="inlineStr">
        <is>
          <t>Schedule of status of time based stock options</t>
        </is>
      </c>
      <c r="B5" s="4" t="inlineStr">
        <is>
          <t xml:space="preserve">The following table summarizes the status of the time-based stock options: Schedule of status of time based stock options
Years Ended December 31,
2023 2022
Shares Weighted Shares Weighted
Outstanding at January 1 3,035,000 $ 3.93 3,672,500 $ 3.42
Granted 430,000 $ 2.66 920,000 $ 2.62
Exercised — $ — 1,031,250 $ 1.57
Forfeited 208,750 $ 5.45 526,250 $ 2.73
Outstanding at December 31 3,256,250 $ 3.66 3,035,000 $ 3.93
Options exercisable at December 31 1,458,750 $ 4.42 737,500 $ 4.93
Weighted average fair value of options granted during the period — $ 1.84 — $ 1.99
Stock-based compensation expense — $ 1,940,720 — $ 2,083,397 </t>
        </is>
      </c>
    </row>
    <row r="6">
      <c r="A6" s="4" t="inlineStr">
        <is>
          <t>Schedule of information pertaining to options outstanding</t>
        </is>
      </c>
      <c r="B6" s="4" t="inlineStr">
        <is>
          <t xml:space="preserve">The following table presents information pertaining to time- based stock
options outstanding at December 31, 2023: Schedule of information pertaining to options outstanding
Range of Exercise Price Number Weighted Weighted Number Weighted
$2.18-$9.49 3,256,250 8.3 $ 3.66 1,458,750 $ 4.42 </t>
        </is>
      </c>
    </row>
    <row r="7">
      <c r="A7" s="4" t="inlineStr">
        <is>
          <t>The following table summarizes the activities for our unvested performance stock option awards for the twelve months ended December 31, 2023, and 2022.</t>
        </is>
      </c>
      <c r="B7" s="4" t="inlineStr">
        <is>
          <t xml:space="preserve">Pursuant to an employment agreement entered into on November 6, 2023, with
the Company’s Chief Commercial Officer, and as an inducement to his employment, the Company issued a non-qualified option to purchase
200,000 shares of common stock that vest upon achievement of sales growth milestones. The following table summarizes the activities
for our unvested performance stock option awards for the twelve months ended December 31, 2023, and 2022.
Twelve Months Ended December 31,
2023 2022
Shares Weighted Shares Weighted
Unvested at January 1 — $ — — $ —
Granted 200,000 $ 1.48 — $ —
Vested — $ — — $ —
Forfeited/canceled — $ — — $ —
Unvested at December 31 200,000 $ 1.48 — $ — </t>
        </is>
      </c>
    </row>
    <row r="8">
      <c r="A8" s="4" t="inlineStr">
        <is>
          <t>The following table summarizes the activities for our unvested restricted stock awards for the twelve months ended December 31, 2023, and 2022.</t>
        </is>
      </c>
      <c r="B8" s="4" t="inlineStr">
        <is>
          <t xml:space="preserve">The following table summarizes the activities for our unvested restricted
stock awards for the twelve months ended December 31, 2023, and 2022.
Twelve Months Ended December 31,
2023 2022
Shares Weighted Shares Weighted
Unvested at January 1 950,000 $ 3.04 1,000,000 $ 3.01
Granted 54,496 $ 3.68 — $ —
Vested 100,000 $ 3.31 50,000 $ 3.31
Forfeited/canceled — $ — — $ —
Unvested at December 31 904,496 $ 2.77 950,000 $ 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s</t>
        </is>
      </c>
      <c r="B4" s="4" t="inlineStr">
        <is>
          <t xml:space="preserve">The components of lease expense were as follows: Schedule of components of lease expenses
Years Ended
December 31,
2023 2022
Operating lease cost $ 448,630 $ 514,294
Short-term lease cost 130,483 131,490
Total lease cost $ 579,113 $ 645,784
Finance lease cost:
Amortization of right-of-use assets $ 110,566 $ 50,895
Interest on lease liabilities 25,343 5,393
Total finance lease cost $ 135,909 $ 56,288 </t>
        </is>
      </c>
    </row>
    <row r="5">
      <c r="A5" s="4" t="inlineStr">
        <is>
          <t>Schedule of cash flow information related to leases</t>
        </is>
      </c>
      <c r="B5" s="4" t="inlineStr">
        <is>
          <t xml:space="preserve">Supplemental cash flow information related to leases was as follows: Schedule of cash flow information related to leases
Years Ended
December 31,
2023 2022
Cash paid for amounts included in the measurement of lease liabilities:
Operating cash flows from operating leases $ 464,104 $ 247,504
Financing cash flows from finance leases $ 125,259 $ 57,243 </t>
        </is>
      </c>
    </row>
    <row r="6">
      <c r="A6" s="4" t="inlineStr">
        <is>
          <t>Schedule of balance sheet information related to leases</t>
        </is>
      </c>
      <c r="B6" s="4" t="inlineStr">
        <is>
          <t xml:space="preserve">Supplemental balance sheet information related to leases was as follows: Schedule of balance sheet information related to leases
December 31, December 31,
Operating Leases
Operating lease right-of-use assets $ 3,514,055 $ 3,786,545
Operating lease liability – current 368,313 345,834
Operating lease liability, net of current portion 3,336,300 3,653,257
Total operating lease liabilities $ 3,704,613 $ 3,999,091
Finance Leases
Property and equipment, at cost $ 577,929 $ 544,468
Accumulated depreciation (161,461 ) (50,895 )
Property and equipment, net $ 416,468 $ 493,573
Finance lease liability – current 109,540 98,335
Finance lease liability, net of current portion 316,623 394,283
Total finance lease liabilities $ 426,163 $ 492,618
December 31, December 31,
Weighted Average Remaining Lease Term
Operating leases 6.9 9.7
Finance leases 3.7 4.6
Weighted Average Discount Rate
Operating leases 5.76 4.00
Finance leases 6.19 4.25 </t>
        </is>
      </c>
    </row>
    <row r="7">
      <c r="A7" s="4" t="inlineStr">
        <is>
          <t>Schedule of maturities of lease liabilities</t>
        </is>
      </c>
      <c r="B7" s="4" t="inlineStr">
        <is>
          <t xml:space="preserve">Maturities of lease liabilities are as follows: Schedule of maturities of lease liabilities
Year Ending December 31, Operating Leases Finance Leases
2024 512,055 131,437
2025 512,055 131,437
2026 512,055 131,437
2027 512,055 74,194
2028 512,055 6,181
Thereafter 1,832,557 —
Total undiscounted lease payments 4,392,832 474,686
Less: imputed interest (688,220 ) (48,523 )
Total lease liabilities $ 3,704,613 $ 426,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EDERAL AND STATE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Income tax expense consisted of the following: Schedule of provision for income taxes
Year Ended Year Ended
State income tax:
Current, net of refund $ 0 $ 0
Federal income tax:
Deferred 2,035,297 2,014,018
Current — —
Write-off of deferred tax asset (6,002,777 ) —
Income tax benefit/(expense) $ (3,967,480 ) $ 2,014,018 </t>
        </is>
      </c>
    </row>
    <row r="5">
      <c r="A5" s="4" t="inlineStr">
        <is>
          <t>Schedule of reconciliation of income taxes</t>
        </is>
      </c>
      <c r="B5" s="4" t="inlineStr">
        <is>
          <t xml:space="preserve">The reconciliation of income taxes shown in the financial statements and
amounts computed by applying the Federal expected tax rate of 21% for year 2023 and 2022 is as follows: Schedule of reconciliation of income taxes
Year Ended Year Ended
Loss before taxes $ (9,773,582 ) $ (10,675,160 )
Income taxes computed at the federal statutory rate $ 2,052,452 $ 2,241,784
State income and franchise tax — —
Permanent differences and other (17,155 ) (227,766 )
Write-off of deferred tax asset (6,002,777 ) —
Income tax benefit/(expense) $ (3,967,480 ) $ 2,014,018 </t>
        </is>
      </c>
    </row>
    <row r="6">
      <c r="A6" s="4" t="inlineStr">
        <is>
          <t>Schedule of components of deferred tax assets</t>
        </is>
      </c>
      <c r="B6" s="4" t="inlineStr">
        <is>
          <t xml:space="preserve">The significant components of deferred income tax assets, net are as follows: Schedule of components of deferred tax assets
December 31, December 31,
Deferred compensation cost $ 1,047,608 $ 557,931
Depreciation and amortization (913,671 ) (624,184 )
R&amp;D credit 142,030 142,030
NOL 3,566,630 2,956,685
Allowance for bad debts and other 2,160,180 935,018
Allowance for non-realization of deferred tax asset (6,002,777 ) —
Deferred income tax assets, net $ — $ 3,967,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amortization expense for the succeeding years for the intangible assets is approximately: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5" t="n">
        <v>65869</v>
      </c>
      <c r="C3" s="4" t="inlineStr">
        <is>
          <t xml:space="preserve"> </t>
        </is>
      </c>
    </row>
    <row r="4">
      <c r="A4" s="4" t="inlineStr">
        <is>
          <t>2025</t>
        </is>
      </c>
      <c r="B4" s="6" t="n">
        <v>65729</v>
      </c>
      <c r="C4" s="4" t="inlineStr">
        <is>
          <t xml:space="preserve"> </t>
        </is>
      </c>
    </row>
    <row r="5">
      <c r="A5" s="4" t="inlineStr">
        <is>
          <t>2026</t>
        </is>
      </c>
      <c r="B5" s="6" t="n">
        <v>64674</v>
      </c>
      <c r="C5" s="4" t="inlineStr">
        <is>
          <t xml:space="preserve"> </t>
        </is>
      </c>
    </row>
    <row r="6">
      <c r="A6" s="4" t="inlineStr">
        <is>
          <t>2027</t>
        </is>
      </c>
      <c r="B6" s="6" t="n">
        <v>64242</v>
      </c>
      <c r="C6" s="4" t="inlineStr">
        <is>
          <t xml:space="preserve"> </t>
        </is>
      </c>
    </row>
    <row r="7">
      <c r="A7" s="4" t="inlineStr">
        <is>
          <t>2028</t>
        </is>
      </c>
      <c r="B7" s="6" t="n">
        <v>64242</v>
      </c>
      <c r="C7" s="4" t="inlineStr">
        <is>
          <t xml:space="preserve"> </t>
        </is>
      </c>
    </row>
    <row r="8">
      <c r="A8" s="4" t="inlineStr">
        <is>
          <t>Thereafter</t>
        </is>
      </c>
      <c r="B8" s="6" t="n">
        <v>429605</v>
      </c>
      <c r="C8" s="4" t="inlineStr">
        <is>
          <t xml:space="preserve"> </t>
        </is>
      </c>
    </row>
    <row r="9">
      <c r="A9" s="4" t="inlineStr">
        <is>
          <t>Total amortization expense</t>
        </is>
      </c>
      <c r="B9" s="5" t="n">
        <v>754361</v>
      </c>
      <c r="C9" s="5" t="n">
        <v>78718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securities were not included in the computation of diluted shares outstanding for the years ended December 31, 2023, and 2022 because the effect would be anti-dilutive: (Details) - share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Stock options</t>
        </is>
      </c>
      <c r="B4" s="6" t="n">
        <v>12335</v>
      </c>
      <c r="C4" s="4" t="inlineStr">
        <is>
          <t xml:space="preserve"> </t>
        </is>
      </c>
    </row>
    <row r="5">
      <c r="A5" s="4" t="inlineStr">
        <is>
          <t>Restricted stock</t>
        </is>
      </c>
      <c r="B5" s="6" t="n">
        <v>904496</v>
      </c>
      <c r="C5" s="6" t="n">
        <v>950000</v>
      </c>
    </row>
    <row r="6">
      <c r="A6" s="4" t="inlineStr">
        <is>
          <t>Total</t>
        </is>
      </c>
      <c r="B6" s="6" t="n">
        <v>916831</v>
      </c>
      <c r="C6" s="6" t="n">
        <v>9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net income per common share (Details) - USD ($)</t>
        </is>
      </c>
      <c r="B1" s="2" t="inlineStr">
        <is>
          <t>12 Months Ended</t>
        </is>
      </c>
    </row>
    <row r="2">
      <c r="B2" s="2" t="inlineStr">
        <is>
          <t>Dec. 31, 2023</t>
        </is>
      </c>
      <c r="C2" s="2" t="inlineStr">
        <is>
          <t>Dec. 31, 2022</t>
        </is>
      </c>
    </row>
    <row r="3">
      <c r="A3" s="4" t="inlineStr">
        <is>
          <t>Net loss</t>
        </is>
      </c>
      <c r="B3" s="5" t="n">
        <v>-13741062</v>
      </c>
      <c r="C3" s="5" t="n">
        <v>-8661142</v>
      </c>
    </row>
    <row r="4">
      <c r="A4" s="3" t="inlineStr">
        <is>
          <t>Weighted Average Outstanding Shares:</t>
        </is>
      </c>
      <c r="B4" s="4" t="inlineStr">
        <is>
          <t xml:space="preserve"> </t>
        </is>
      </c>
      <c r="C4" s="4" t="inlineStr">
        <is>
          <t xml:space="preserve"> </t>
        </is>
      </c>
    </row>
    <row r="5">
      <c r="A5" s="4" t="inlineStr">
        <is>
          <t>Basic weighted average shares outstanding</t>
        </is>
      </c>
      <c r="B5" s="6" t="n">
        <v>45601346</v>
      </c>
      <c r="C5" s="6" t="n">
        <v>45002074</v>
      </c>
    </row>
    <row r="6">
      <c r="A6" s="4" t="inlineStr">
        <is>
          <t>Dilutive effect of outstanding stock options and unvested restricted stock</t>
        </is>
      </c>
      <c r="B6" s="4" t="inlineStr">
        <is>
          <t xml:space="preserve"> </t>
        </is>
      </c>
      <c r="C6" s="4" t="inlineStr">
        <is>
          <t xml:space="preserve"> </t>
        </is>
      </c>
    </row>
    <row r="7">
      <c r="A7" s="4" t="inlineStr">
        <is>
          <t>Diluted weighted average shares outstanding</t>
        </is>
      </c>
      <c r="B7" s="6" t="n">
        <v>45601346</v>
      </c>
      <c r="C7" s="6" t="n">
        <v>45002074</v>
      </c>
    </row>
    <row r="8">
      <c r="A8" s="3" t="inlineStr">
        <is>
          <t>Net loss per share</t>
        </is>
      </c>
      <c r="B8" s="4" t="inlineStr">
        <is>
          <t xml:space="preserve"> </t>
        </is>
      </c>
      <c r="C8" s="4" t="inlineStr">
        <is>
          <t xml:space="preserve"> </t>
        </is>
      </c>
    </row>
    <row r="9">
      <c r="A9" s="4" t="inlineStr">
        <is>
          <t>Basic</t>
        </is>
      </c>
      <c r="B9" s="7" t="n">
        <v>-0.3</v>
      </c>
      <c r="C9" s="7" t="n">
        <v>-0.19</v>
      </c>
    </row>
    <row r="10">
      <c r="A10" s="4" t="inlineStr">
        <is>
          <t>Diluted</t>
        </is>
      </c>
      <c r="B10" s="7" t="n">
        <v>-0.3</v>
      </c>
      <c r="C10" s="7" t="n">
        <v>-0.19</v>
      </c>
    </row>
    <row r="11">
      <c r="A11" s="4" t="inlineStr">
        <is>
          <t>Common Stock [Member]</t>
        </is>
      </c>
      <c r="B11" s="4" t="inlineStr">
        <is>
          <t xml:space="preserve"> </t>
        </is>
      </c>
      <c r="C11" s="4" t="inlineStr">
        <is>
          <t xml:space="preserve"> </t>
        </is>
      </c>
    </row>
    <row r="12">
      <c r="A12" s="4" t="inlineStr">
        <is>
          <t>Net loss</t>
        </is>
      </c>
      <c r="B12" s="4" t="inlineStr">
        <is>
          <t xml:space="preserve"> </t>
        </is>
      </c>
      <c r="C12" s="4" t="inlineStr">
        <is>
          <t xml:space="preserve"> </t>
        </is>
      </c>
    </row>
    <row r="13">
      <c r="A13" s="3" t="inlineStr">
        <is>
          <t>Weighted Average Outstanding Shares:</t>
        </is>
      </c>
      <c r="B13" s="4" t="inlineStr">
        <is>
          <t xml:space="preserve"> </t>
        </is>
      </c>
      <c r="C13" s="4" t="inlineStr">
        <is>
          <t xml:space="preserve"> </t>
        </is>
      </c>
    </row>
    <row r="14">
      <c r="A14" s="4" t="inlineStr">
        <is>
          <t>Basic weighted average shares outstanding</t>
        </is>
      </c>
      <c r="B14" s="6" t="n">
        <v>45601346</v>
      </c>
      <c r="C14" s="6" t="n">
        <v>45002074</v>
      </c>
    </row>
    <row r="15">
      <c r="A15" s="4" t="inlineStr">
        <is>
          <t>Diluted weighted average shares outstanding</t>
        </is>
      </c>
      <c r="B15" s="6" t="n">
        <v>45601346</v>
      </c>
      <c r="C15" s="6" t="n">
        <v>450200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net revenues by geography for the years ended December 31, 2023 and 2022: (Details) - USD ($)</t>
        </is>
      </c>
      <c r="B1" s="2" t="inlineStr">
        <is>
          <t>12 Months Ended</t>
        </is>
      </c>
    </row>
    <row r="2">
      <c r="B2" s="2" t="inlineStr">
        <is>
          <t>Dec. 31, 2023</t>
        </is>
      </c>
      <c r="C2" s="2" t="inlineStr">
        <is>
          <t>Dec. 31, 2022</t>
        </is>
      </c>
    </row>
    <row r="3">
      <c r="A3" s="4" t="inlineStr">
        <is>
          <t>Revenues</t>
        </is>
      </c>
      <c r="B3" s="5" t="n">
        <v>28517666</v>
      </c>
      <c r="C3" s="5" t="n">
        <v>27896037</v>
      </c>
    </row>
    <row r="4">
      <c r="A4" s="4" t="inlineStr">
        <is>
          <t>UNITED STATES</t>
        </is>
      </c>
      <c r="B4" s="4" t="inlineStr">
        <is>
          <t xml:space="preserve"> </t>
        </is>
      </c>
      <c r="C4" s="4" t="inlineStr">
        <is>
          <t xml:space="preserve"> </t>
        </is>
      </c>
    </row>
    <row r="5">
      <c r="A5" s="4" t="inlineStr">
        <is>
          <t>Revenues</t>
        </is>
      </c>
      <c r="B5" s="6" t="n">
        <v>23676039</v>
      </c>
      <c r="C5" s="6" t="n">
        <v>23586254</v>
      </c>
    </row>
    <row r="6">
      <c r="A6" s="4" t="inlineStr">
        <is>
          <t>Non-US [Member]</t>
        </is>
      </c>
      <c r="B6" s="4" t="inlineStr">
        <is>
          <t xml:space="preserve"> </t>
        </is>
      </c>
      <c r="C6" s="4" t="inlineStr">
        <is>
          <t xml:space="preserve"> </t>
        </is>
      </c>
    </row>
    <row r="7">
      <c r="A7" s="4" t="inlineStr">
        <is>
          <t>Revenues</t>
        </is>
      </c>
      <c r="B7" s="5" t="n">
        <v>4841627</v>
      </c>
      <c r="C7" s="5" t="n">
        <v>43097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NATURE OF OPERATIONS AND SUMMARY OF SIGNIFICANT ACCOUNTING POLICIES (Details Narrative)</t>
        </is>
      </c>
      <c r="B1" s="2" t="inlineStr">
        <is>
          <t>12 Months Ended</t>
        </is>
      </c>
    </row>
    <row r="2">
      <c r="B2" s="2" t="inlineStr">
        <is>
          <t>Dec. 31, 2023 USD ($) Number shares</t>
        </is>
      </c>
      <c r="C2" s="2" t="inlineStr">
        <is>
          <t>Dec. 31, 2022 USD ($) shares</t>
        </is>
      </c>
    </row>
    <row r="3">
      <c r="A3" s="3" t="inlineStr">
        <is>
          <t>Property, Plant and Equipment [Line Items]</t>
        </is>
      </c>
      <c r="B3" s="4" t="inlineStr">
        <is>
          <t xml:space="preserve"> </t>
        </is>
      </c>
      <c r="C3" s="4" t="inlineStr">
        <is>
          <t xml:space="preserve"> </t>
        </is>
      </c>
    </row>
    <row r="4">
      <c r="A4" s="4" t="inlineStr">
        <is>
          <t>Number of segments | Number</t>
        </is>
      </c>
      <c r="B4" s="6" t="n">
        <v>1</v>
      </c>
      <c r="C4" s="4" t="inlineStr">
        <is>
          <t xml:space="preserve"> </t>
        </is>
      </c>
    </row>
    <row r="5">
      <c r="A5" s="4" t="inlineStr">
        <is>
          <t>FDIC cash insurance limit</t>
        </is>
      </c>
      <c r="B5" s="5" t="n">
        <v>250000</v>
      </c>
      <c r="C5" s="4" t="inlineStr">
        <is>
          <t xml:space="preserve"> </t>
        </is>
      </c>
    </row>
    <row r="6">
      <c r="A6" s="4" t="inlineStr">
        <is>
          <t>Investment securities treasury bill</t>
        </is>
      </c>
      <c r="B6" s="6" t="n">
        <v>10200000</v>
      </c>
      <c r="C6" s="4" t="inlineStr">
        <is>
          <t xml:space="preserve"> </t>
        </is>
      </c>
    </row>
    <row r="7">
      <c r="A7" s="4" t="inlineStr">
        <is>
          <t>Amortization expense of intangible assets</t>
        </is>
      </c>
      <c r="B7" s="6" t="n">
        <v>64469</v>
      </c>
      <c r="C7" s="5" t="n">
        <v>62143</v>
      </c>
    </row>
    <row r="8">
      <c r="A8" s="4" t="inlineStr">
        <is>
          <t>Income tax benefit</t>
        </is>
      </c>
      <c r="B8" s="6" t="n">
        <v>3967480</v>
      </c>
      <c r="C8" s="6" t="n">
        <v>-2014018</v>
      </c>
    </row>
    <row r="9">
      <c r="A9" s="4" t="inlineStr">
        <is>
          <t>Valuation allowance</t>
        </is>
      </c>
      <c r="B9" s="5" t="n">
        <v>6000000</v>
      </c>
      <c r="C9" s="4" t="inlineStr">
        <is>
          <t xml:space="preserve"> </t>
        </is>
      </c>
    </row>
    <row r="10">
      <c r="A10" s="4" t="inlineStr">
        <is>
          <t>Statutory rate</t>
        </is>
      </c>
      <c r="B10" s="8" t="n">
        <v>0.21</v>
      </c>
      <c r="C10" s="4" t="inlineStr">
        <is>
          <t xml:space="preserve"> </t>
        </is>
      </c>
    </row>
    <row r="11">
      <c r="A11" s="4" t="inlineStr">
        <is>
          <t>Depreciation and amortization, property and equipment</t>
        </is>
      </c>
      <c r="B11" s="5" t="n">
        <v>805921</v>
      </c>
      <c r="C11" s="5" t="n">
        <v>524994</v>
      </c>
    </row>
    <row r="12">
      <c r="A12" s="4" t="inlineStr">
        <is>
          <t>Anti-dilutive stock options | shares</t>
        </is>
      </c>
      <c r="B12" s="6" t="n">
        <v>12335</v>
      </c>
      <c r="C12" s="6" t="n">
        <v>0</v>
      </c>
    </row>
    <row r="13">
      <c r="A13" s="4" t="inlineStr">
        <is>
          <t>Anti-dilutive restricted stock | shares</t>
        </is>
      </c>
      <c r="B13" s="6" t="n">
        <v>904496</v>
      </c>
      <c r="C13" s="6" t="n">
        <v>950000</v>
      </c>
    </row>
    <row r="14">
      <c r="A14" s="4" t="inlineStr">
        <is>
          <t>Minimum [Member] | Furniture and 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of property and equipment</t>
        </is>
      </c>
      <c r="B16" s="4" t="inlineStr">
        <is>
          <t>3 years</t>
        </is>
      </c>
      <c r="C16" s="4" t="inlineStr">
        <is>
          <t xml:space="preserve"> </t>
        </is>
      </c>
    </row>
    <row r="17">
      <c r="A17" s="4" t="inlineStr">
        <is>
          <t>Minimum [Member] | Equipment and Tooling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property and equipment</t>
        </is>
      </c>
      <c r="B19" s="4" t="inlineStr">
        <is>
          <t>3 years</t>
        </is>
      </c>
      <c r="C19" s="4" t="inlineStr">
        <is>
          <t xml:space="preserve"> </t>
        </is>
      </c>
    </row>
    <row r="20">
      <c r="A20" s="4" t="inlineStr">
        <is>
          <t>Maximum [Member] | Furniture and Office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of property and equipment</t>
        </is>
      </c>
      <c r="B22" s="4" t="inlineStr">
        <is>
          <t>10 years</t>
        </is>
      </c>
      <c r="C22" s="4" t="inlineStr">
        <is>
          <t xml:space="preserve"> </t>
        </is>
      </c>
    </row>
    <row r="23">
      <c r="A23" s="4" t="inlineStr">
        <is>
          <t>Maximum [Member] | Equipment and Tooling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of property and equipment</t>
        </is>
      </c>
      <c r="B25" s="4" t="inlineStr">
        <is>
          <t>12 years</t>
        </is>
      </c>
      <c r="C25" s="4" t="inlineStr">
        <is>
          <t xml:space="preserve"> </t>
        </is>
      </c>
    </row>
    <row r="26">
      <c r="A26" s="4" t="inlineStr">
        <is>
          <t>Patents and Trademark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6 years</t>
        </is>
      </c>
      <c r="C28" s="4" t="inlineStr">
        <is>
          <t xml:space="preserve"> </t>
        </is>
      </c>
    </row>
    <row r="29">
      <c r="A29" s="4" t="inlineStr">
        <is>
          <t>Patents and Trademark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20 years</t>
        </is>
      </c>
      <c r="C3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24777</v>
      </c>
      <c r="C3" s="5" t="n">
        <v>21459</v>
      </c>
    </row>
    <row r="4">
      <c r="A4" s="4" t="inlineStr">
        <is>
          <t>Finite-lived intangible assets, accumulated amortization</t>
        </is>
      </c>
      <c r="B4" s="6" t="n">
        <v>390341</v>
      </c>
      <c r="C4" s="6" t="n">
        <v>325872</v>
      </c>
    </row>
    <row r="5">
      <c r="A5" s="4" t="inlineStr">
        <is>
          <t>Deferred Rent Receivables, Net, Noncurrent</t>
        </is>
      </c>
      <c r="B5" s="5" t="n">
        <v>6002777</v>
      </c>
      <c r="C5" s="5" t="n">
        <v>0</v>
      </c>
    </row>
    <row r="6">
      <c r="A6" s="4" t="inlineStr">
        <is>
          <t>Common stock, par or stated value per share</t>
        </is>
      </c>
      <c r="B6" s="7" t="n">
        <v>0.01</v>
      </c>
      <c r="C6" s="7" t="n">
        <v>0.01</v>
      </c>
    </row>
    <row r="7">
      <c r="A7" s="4" t="inlineStr">
        <is>
          <t>Common stock, shares authorized</t>
        </is>
      </c>
      <c r="B7" s="6" t="n">
        <v>75000000</v>
      </c>
      <c r="C7" s="6" t="n">
        <v>75000000</v>
      </c>
    </row>
    <row r="8">
      <c r="A8" s="4" t="inlineStr">
        <is>
          <t>Common stock, shares, issued</t>
        </is>
      </c>
      <c r="B8" s="6" t="n">
        <v>49089864</v>
      </c>
      <c r="C8" s="6" t="n">
        <v>48861891</v>
      </c>
    </row>
    <row r="9">
      <c r="A9" s="4" t="inlineStr">
        <is>
          <t>Common stock, shares, outstanding</t>
        </is>
      </c>
      <c r="B9" s="6" t="n">
        <v>45669362</v>
      </c>
      <c r="C9" s="6" t="n">
        <v>45441389</v>
      </c>
    </row>
    <row r="10">
      <c r="A10" s="4" t="inlineStr">
        <is>
          <t>Treasury stock, shares</t>
        </is>
      </c>
      <c r="B10" s="6" t="n">
        <v>3420502</v>
      </c>
      <c r="C10" s="6" t="n">
        <v>342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ntory consists of: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cess</t>
        </is>
      </c>
      <c r="B3" s="5" t="n">
        <v>1869356</v>
      </c>
      <c r="C3" s="5" t="n">
        <v>3853034</v>
      </c>
    </row>
    <row r="4">
      <c r="A4" s="4" t="inlineStr">
        <is>
          <t>Finished goods</t>
        </is>
      </c>
      <c r="B4" s="6" t="n">
        <v>1862525</v>
      </c>
      <c r="C4" s="6" t="n">
        <v>2611951</v>
      </c>
    </row>
    <row r="5">
      <c r="A5" s="4" t="inlineStr">
        <is>
          <t>Inventory, Gross</t>
        </is>
      </c>
      <c r="B5" s="6" t="n">
        <v>3731881</v>
      </c>
      <c r="C5" s="6" t="n">
        <v>6464985</v>
      </c>
    </row>
    <row r="6">
      <c r="A6" s="4" t="inlineStr">
        <is>
          <t>Less: reserve for obsolete inventory</t>
        </is>
      </c>
      <c r="B6" s="6" t="n">
        <v>-250580</v>
      </c>
      <c r="C6" s="6" t="n">
        <v>-60118</v>
      </c>
    </row>
    <row r="7">
      <c r="A7" s="4" t="inlineStr">
        <is>
          <t>Inventory</t>
        </is>
      </c>
      <c r="B7" s="5" t="n">
        <v>3481301</v>
      </c>
      <c r="C7" s="5" t="n">
        <v>64048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consists of the following a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6558930</v>
      </c>
      <c r="C3" s="5" t="n">
        <v>6681378</v>
      </c>
    </row>
    <row r="4">
      <c r="A4" s="4" t="inlineStr">
        <is>
          <t>Less: accumulated depreciation and amortization</t>
        </is>
      </c>
      <c r="B4" s="6" t="n">
        <v>-2721273</v>
      </c>
      <c r="C4" s="6" t="n">
        <v>-2794403</v>
      </c>
    </row>
    <row r="5">
      <c r="A5" s="4" t="inlineStr">
        <is>
          <t>Property and equipment, net</t>
        </is>
      </c>
      <c r="B5" s="6" t="n">
        <v>3837657</v>
      </c>
      <c r="C5" s="6" t="n">
        <v>3886975</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412164</v>
      </c>
      <c r="C8" s="6" t="n">
        <v>145674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953653</v>
      </c>
      <c r="C11" s="6" t="n">
        <v>2413820</v>
      </c>
    </row>
    <row r="12">
      <c r="A12" s="4" t="inlineStr">
        <is>
          <t>Manufacturing Equipment and 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193113</v>
      </c>
      <c r="C14" s="5" t="n">
        <v>28108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ime based stock options (Details) - Stock Option Plan 2015 [Member] - Time Based Shares Options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8" t="n">
        <v>0</v>
      </c>
      <c r="C4" s="8" t="n">
        <v>0</v>
      </c>
    </row>
    <row r="5">
      <c r="A5" s="4" t="inlineStr">
        <is>
          <t>Weighted-average volatility</t>
        </is>
      </c>
      <c r="B5" s="8" t="n">
        <v>0</v>
      </c>
      <c r="C5" s="8" t="n">
        <v>0</v>
      </c>
    </row>
    <row r="6">
      <c r="A6" s="4" t="inlineStr">
        <is>
          <t>Expected dividends</t>
        </is>
      </c>
      <c r="B6" s="5" t="n">
        <v>0</v>
      </c>
      <c r="C6" s="5" t="n">
        <v>0</v>
      </c>
    </row>
    <row r="7">
      <c r="A7" s="4" t="inlineStr">
        <is>
          <t>Expected term (in years)</t>
        </is>
      </c>
      <c r="B7" s="4" t="inlineStr">
        <is>
          <t>10 years</t>
        </is>
      </c>
      <c r="C7" s="4" t="inlineStr">
        <is>
          <t>10 years</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9" t="n">
        <v>0.519</v>
      </c>
      <c r="C10" s="9" t="n">
        <v>0.6529</v>
      </c>
    </row>
    <row r="11">
      <c r="A11" s="4" t="inlineStr">
        <is>
          <t>Risk-free rate</t>
        </is>
      </c>
      <c r="B11" s="9" t="n">
        <v>0.035</v>
      </c>
      <c r="C11" s="9" t="n">
        <v>0.0181</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9" t="n">
        <v>0.613</v>
      </c>
      <c r="C14" s="9" t="n">
        <v>0.775</v>
      </c>
    </row>
    <row r="15">
      <c r="A15" s="4" t="inlineStr">
        <is>
          <t>Risk-free rate</t>
        </is>
      </c>
      <c r="B15" s="9" t="n">
        <v>0.0453</v>
      </c>
      <c r="C15" s="9" t="n">
        <v>0.04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s of time based stock options (Details) - Stock Option Plan 2015 [Member] - Time Based Shares Options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in shares)</t>
        </is>
      </c>
      <c r="B4" s="6" t="n">
        <v>3035000</v>
      </c>
      <c r="C4" s="6" t="n">
        <v>3672500</v>
      </c>
    </row>
    <row r="5">
      <c r="A5" s="4" t="inlineStr">
        <is>
          <t>Outstanding at beginning</t>
        </is>
      </c>
      <c r="B5" s="7" t="n">
        <v>3.93</v>
      </c>
      <c r="C5" s="7" t="n">
        <v>3.42</v>
      </c>
    </row>
    <row r="6">
      <c r="A6" s="4" t="inlineStr">
        <is>
          <t>Granted (in shares)</t>
        </is>
      </c>
      <c r="B6" s="6" t="n">
        <v>430000</v>
      </c>
      <c r="C6" s="6" t="n">
        <v>920000</v>
      </c>
    </row>
    <row r="7">
      <c r="A7" s="4" t="inlineStr">
        <is>
          <t>Granted</t>
        </is>
      </c>
      <c r="B7" s="7" t="n">
        <v>2.66</v>
      </c>
      <c r="C7" s="7" t="n">
        <v>2.62</v>
      </c>
    </row>
    <row r="8">
      <c r="A8" s="4" t="inlineStr">
        <is>
          <t>Exercised (in shares)</t>
        </is>
      </c>
      <c r="B8" s="4" t="inlineStr">
        <is>
          <t xml:space="preserve"> </t>
        </is>
      </c>
      <c r="C8" s="6" t="n">
        <v>1031250</v>
      </c>
    </row>
    <row r="9">
      <c r="A9" s="4" t="inlineStr">
        <is>
          <t>Exercised</t>
        </is>
      </c>
      <c r="B9" s="4" t="inlineStr">
        <is>
          <t xml:space="preserve"> </t>
        </is>
      </c>
      <c r="C9" s="7" t="n">
        <v>1.57</v>
      </c>
    </row>
    <row r="10">
      <c r="A10" s="4" t="inlineStr">
        <is>
          <t>Forfeited (in shares)</t>
        </is>
      </c>
      <c r="B10" s="6" t="n">
        <v>208750</v>
      </c>
      <c r="C10" s="6" t="n">
        <v>526250</v>
      </c>
    </row>
    <row r="11">
      <c r="A11" s="4" t="inlineStr">
        <is>
          <t>Forfeited</t>
        </is>
      </c>
      <c r="B11" s="7" t="n">
        <v>5.45</v>
      </c>
      <c r="C11" s="7" t="n">
        <v>2.73</v>
      </c>
    </row>
    <row r="12">
      <c r="A12" s="4" t="inlineStr">
        <is>
          <t>Outstanding at ending (in shares)</t>
        </is>
      </c>
      <c r="B12" s="6" t="n">
        <v>3256250</v>
      </c>
      <c r="C12" s="6" t="n">
        <v>3035000</v>
      </c>
    </row>
    <row r="13">
      <c r="A13" s="4" t="inlineStr">
        <is>
          <t>Outstanding at ending</t>
        </is>
      </c>
      <c r="B13" s="7" t="n">
        <v>3.66</v>
      </c>
      <c r="C13" s="7" t="n">
        <v>3.93</v>
      </c>
    </row>
    <row r="14">
      <c r="A14" s="4" t="inlineStr">
        <is>
          <t>Options exercisable (in shares)</t>
        </is>
      </c>
      <c r="B14" s="6" t="n">
        <v>1458750</v>
      </c>
      <c r="C14" s="6" t="n">
        <v>737500</v>
      </c>
    </row>
    <row r="15">
      <c r="A15" s="4" t="inlineStr">
        <is>
          <t>Options exercisable</t>
        </is>
      </c>
      <c r="B15" s="7" t="n">
        <v>4.42</v>
      </c>
      <c r="C15" s="7" t="n">
        <v>4.93</v>
      </c>
    </row>
    <row r="16">
      <c r="A16" s="4" t="inlineStr">
        <is>
          <t>Weighted average fair value of options granted during the period</t>
        </is>
      </c>
      <c r="B16" s="7" t="n">
        <v>1.84</v>
      </c>
      <c r="C16" s="7" t="n">
        <v>1.99</v>
      </c>
    </row>
    <row r="17">
      <c r="A17" s="4" t="inlineStr">
        <is>
          <t>Stock-based compensation expense</t>
        </is>
      </c>
      <c r="B17" s="5" t="n">
        <v>1940720</v>
      </c>
      <c r="C17" s="5" t="n">
        <v>20833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pertaining to options outstanding (Details) - Stock Option Plan 2015 [Member] - Time Based Shares Options [Member] - Exercise Price1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utstanding | shares</t>
        </is>
      </c>
      <c r="B4" s="6" t="n">
        <v>3256250</v>
      </c>
    </row>
    <row r="5">
      <c r="A5" s="4" t="inlineStr">
        <is>
          <t>Weighted average remaining contractual life</t>
        </is>
      </c>
      <c r="B5" s="4" t="inlineStr">
        <is>
          <t>8 years 3 months 19 days</t>
        </is>
      </c>
    </row>
    <row r="6">
      <c r="A6" s="4" t="inlineStr">
        <is>
          <t>Weighted average exercise price | $ / shares</t>
        </is>
      </c>
      <c r="B6" s="7" t="n">
        <v>3.66</v>
      </c>
    </row>
    <row r="7">
      <c r="A7" s="4" t="inlineStr">
        <is>
          <t>Number exercisable | shares</t>
        </is>
      </c>
      <c r="B7" s="6" t="n">
        <v>1458750</v>
      </c>
    </row>
    <row r="8">
      <c r="A8" s="4" t="inlineStr">
        <is>
          <t>Weighted average exercise price | $ / shares</t>
        </is>
      </c>
      <c r="B8" s="7" t="n">
        <v>4.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activities for our unvested performance stock option awards for the twelve months ended December 31, 2023, and 2022. (Details) - Performance Based Shares Option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at beginning (in shares)</t>
        </is>
      </c>
      <c r="B4" s="4" t="inlineStr">
        <is>
          <t xml:space="preserve"> </t>
        </is>
      </c>
      <c r="C4" s="4" t="inlineStr">
        <is>
          <t xml:space="preserve"> </t>
        </is>
      </c>
    </row>
    <row r="5">
      <c r="A5" s="4" t="inlineStr">
        <is>
          <t>Unvested at beginning</t>
        </is>
      </c>
      <c r="B5" s="4" t="inlineStr">
        <is>
          <t xml:space="preserve"> </t>
        </is>
      </c>
      <c r="C5" s="4" t="inlineStr">
        <is>
          <t xml:space="preserve"> </t>
        </is>
      </c>
    </row>
    <row r="6">
      <c r="A6" s="4" t="inlineStr">
        <is>
          <t>Granted (in shares)</t>
        </is>
      </c>
      <c r="B6" s="6" t="n">
        <v>200000</v>
      </c>
      <c r="C6" s="6" t="n">
        <v>0</v>
      </c>
    </row>
    <row r="7">
      <c r="A7" s="4" t="inlineStr">
        <is>
          <t>Granted</t>
        </is>
      </c>
      <c r="B7" s="7" t="n">
        <v>1.48</v>
      </c>
      <c r="C7" s="5" t="n">
        <v>0</v>
      </c>
    </row>
    <row r="8">
      <c r="A8" s="4" t="inlineStr">
        <is>
          <t>Vested (in shares)</t>
        </is>
      </c>
      <c r="B8" s="6" t="n">
        <v>0</v>
      </c>
      <c r="C8" s="6" t="n">
        <v>0</v>
      </c>
    </row>
    <row r="9">
      <c r="A9" s="4" t="inlineStr">
        <is>
          <t>Vested</t>
        </is>
      </c>
      <c r="B9" s="5" t="n">
        <v>0</v>
      </c>
      <c r="C9" s="5" t="n">
        <v>0</v>
      </c>
    </row>
    <row r="10">
      <c r="A10" s="4" t="inlineStr">
        <is>
          <t>Forfeited/canceled (in shares)</t>
        </is>
      </c>
      <c r="B10" s="6" t="n">
        <v>0</v>
      </c>
      <c r="C10" s="6" t="n">
        <v>0</v>
      </c>
    </row>
    <row r="11">
      <c r="A11" s="4" t="inlineStr">
        <is>
          <t>Forfeited/canceled</t>
        </is>
      </c>
      <c r="B11" s="5" t="n">
        <v>0</v>
      </c>
      <c r="C11" s="5" t="n">
        <v>0</v>
      </c>
    </row>
    <row r="12">
      <c r="A12" s="4" t="inlineStr">
        <is>
          <t>Unvested at ending (in shares)</t>
        </is>
      </c>
      <c r="B12" s="6" t="n">
        <v>200000</v>
      </c>
      <c r="C12" s="4" t="inlineStr">
        <is>
          <t xml:space="preserve"> </t>
        </is>
      </c>
    </row>
    <row r="13">
      <c r="A13" s="4" t="inlineStr">
        <is>
          <t>Unvested at ending</t>
        </is>
      </c>
      <c r="B13" s="7" t="n">
        <v>1.48</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activities for our unvested restricted stock awards for the twelve months ended December 31, 2023, and 2022. (Details) - Restricted Stock Awards [Member] - Stock Option Plan 2021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in shares)</t>
        </is>
      </c>
      <c r="B4" s="6" t="n">
        <v>950000</v>
      </c>
      <c r="C4" s="6" t="n">
        <v>1000000</v>
      </c>
    </row>
    <row r="5">
      <c r="A5" s="4" t="inlineStr">
        <is>
          <t>Outstanding at beginning</t>
        </is>
      </c>
      <c r="B5" s="7" t="n">
        <v>3.04</v>
      </c>
      <c r="C5" s="7" t="n">
        <v>3.01</v>
      </c>
    </row>
    <row r="6">
      <c r="A6" s="4" t="inlineStr">
        <is>
          <t>Granted (in shares)</t>
        </is>
      </c>
      <c r="B6" s="6" t="n">
        <v>54496</v>
      </c>
      <c r="C6" s="4" t="inlineStr">
        <is>
          <t xml:space="preserve"> </t>
        </is>
      </c>
    </row>
    <row r="7">
      <c r="A7" s="4" t="inlineStr">
        <is>
          <t>Granted</t>
        </is>
      </c>
      <c r="B7" s="7" t="n">
        <v>3.68</v>
      </c>
      <c r="C7" s="4" t="inlineStr">
        <is>
          <t xml:space="preserve"> </t>
        </is>
      </c>
    </row>
    <row r="8">
      <c r="A8" s="4" t="inlineStr">
        <is>
          <t>Vested (in shares)</t>
        </is>
      </c>
      <c r="B8" s="6" t="n">
        <v>100000</v>
      </c>
      <c r="C8" s="6" t="n">
        <v>50000</v>
      </c>
    </row>
    <row r="9">
      <c r="A9" s="4" t="inlineStr">
        <is>
          <t>Vested</t>
        </is>
      </c>
      <c r="B9" s="7" t="n">
        <v>3.31</v>
      </c>
      <c r="C9" s="7" t="n">
        <v>3.31</v>
      </c>
    </row>
    <row r="10">
      <c r="A10" s="4" t="inlineStr">
        <is>
          <t>Forfeited/canceled</t>
        </is>
      </c>
      <c r="B10" s="4" t="inlineStr">
        <is>
          <t xml:space="preserve"> </t>
        </is>
      </c>
      <c r="C10" s="4" t="inlineStr">
        <is>
          <t xml:space="preserve"> </t>
        </is>
      </c>
    </row>
    <row r="11">
      <c r="A11" s="4" t="inlineStr">
        <is>
          <t>Forfeited/canceled</t>
        </is>
      </c>
      <c r="B11" s="4" t="inlineStr">
        <is>
          <t xml:space="preserve"> </t>
        </is>
      </c>
      <c r="C11" s="4" t="inlineStr">
        <is>
          <t xml:space="preserve"> </t>
        </is>
      </c>
    </row>
    <row r="12">
      <c r="A12" s="4" t="inlineStr">
        <is>
          <t>Outstanding at ending (in shares)</t>
        </is>
      </c>
      <c r="B12" s="6" t="n">
        <v>904496</v>
      </c>
      <c r="C12" s="6" t="n">
        <v>950000</v>
      </c>
    </row>
    <row r="13">
      <c r="A13" s="4" t="inlineStr">
        <is>
          <t>Outstanding at ending</t>
        </is>
      </c>
      <c r="B13" s="7" t="n">
        <v>2.77</v>
      </c>
      <c r="C13" s="7" t="n">
        <v>3.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STOCK-BASED COMPENSATION (Details Narrative) - USD ($)</t>
        </is>
      </c>
      <c r="B1" s="2" t="inlineStr">
        <is>
          <t>12 Months Ended</t>
        </is>
      </c>
    </row>
    <row r="2">
      <c r="B2" s="2" t="inlineStr">
        <is>
          <t>Dec. 31, 2023</t>
        </is>
      </c>
      <c r="C2" s="2" t="inlineStr">
        <is>
          <t>Dec. 31, 2022</t>
        </is>
      </c>
    </row>
    <row r="3">
      <c r="A3" s="4" t="inlineStr">
        <is>
          <t>Restricted Stock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5" t="n">
        <v>1076664</v>
      </c>
      <c r="C5" s="4" t="inlineStr">
        <is>
          <t xml:space="preserve"> </t>
        </is>
      </c>
    </row>
    <row r="6">
      <c r="A6" s="4" t="inlineStr">
        <is>
          <t>Tax benefit from restricted stock compensation</t>
        </is>
      </c>
      <c r="B6" s="5" t="n">
        <v>79326</v>
      </c>
      <c r="C6" s="5" t="n">
        <v>101419</v>
      </c>
    </row>
    <row r="7">
      <c r="A7" s="4" t="inlineStr">
        <is>
          <t>Non Employee Director and Board Advisor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onemployee services transaction cost</t>
        </is>
      </c>
      <c r="B9" s="6" t="n">
        <v>110000</v>
      </c>
      <c r="C9" s="4" t="inlineStr">
        <is>
          <t xml:space="preserve"> </t>
        </is>
      </c>
    </row>
    <row r="10">
      <c r="A10" s="4" t="inlineStr">
        <is>
          <t>Share-based goods and non-employee services transaction</t>
        </is>
      </c>
      <c r="B10" s="4" t="inlineStr">
        <is>
          <t>to be paid quarterly $12,500 in cash and $15,000 in common stock.</t>
        </is>
      </c>
      <c r="C10" s="4" t="inlineStr">
        <is>
          <t xml:space="preserve"> </t>
        </is>
      </c>
    </row>
    <row r="11">
      <c r="A11" s="4" t="inlineStr">
        <is>
          <t>Board of Directors Chairm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onemployee services transaction cost</t>
        </is>
      </c>
      <c r="B13" s="6" t="n">
        <v>140000</v>
      </c>
      <c r="C13" s="4" t="inlineStr">
        <is>
          <t xml:space="preserve"> </t>
        </is>
      </c>
    </row>
    <row r="14">
      <c r="A14" s="4" t="inlineStr">
        <is>
          <t>Share-based goods and non-employee services transaction</t>
        </is>
      </c>
      <c r="B14" s="4" t="inlineStr">
        <is>
          <t>to be paid quarterly $12,500 in cash and $22,500 in common stock.</t>
        </is>
      </c>
      <c r="C14" s="4" t="inlineStr">
        <is>
          <t xml:space="preserve"> </t>
        </is>
      </c>
    </row>
    <row r="15">
      <c r="A15" s="4" t="inlineStr">
        <is>
          <t>Stock Option Plan 2015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issuable under plan (in shares)</t>
        </is>
      </c>
      <c r="B17" s="6" t="n">
        <v>6000000</v>
      </c>
      <c r="C17" s="4" t="inlineStr">
        <is>
          <t xml:space="preserve"> </t>
        </is>
      </c>
    </row>
    <row r="18">
      <c r="A18" s="4" t="inlineStr">
        <is>
          <t>Shares available for issuance</t>
        </is>
      </c>
      <c r="B18" s="6" t="n">
        <v>2724250</v>
      </c>
      <c r="C18" s="4" t="inlineStr">
        <is>
          <t xml:space="preserve"> </t>
        </is>
      </c>
    </row>
    <row r="19">
      <c r="A19" s="4" t="inlineStr">
        <is>
          <t>Stock Option Plan 2015 [Member] | Executives Employees Consultant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outstanding</t>
        </is>
      </c>
      <c r="B21" s="6" t="n">
        <v>2436250</v>
      </c>
      <c r="C21" s="4" t="inlineStr">
        <is>
          <t xml:space="preserve"> </t>
        </is>
      </c>
    </row>
    <row r="22">
      <c r="A22" s="4" t="inlineStr">
        <is>
          <t>Shares issued under plan</t>
        </is>
      </c>
      <c r="B22" s="6" t="n">
        <v>85000</v>
      </c>
      <c r="C22" s="6" t="n">
        <v>445000</v>
      </c>
    </row>
    <row r="23">
      <c r="A23" s="4" t="inlineStr">
        <is>
          <t>Stock Option Plan 2021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 issuable under plan (in shares)</t>
        </is>
      </c>
      <c r="B25" s="6" t="n">
        <v>1000000</v>
      </c>
      <c r="C25" s="4" t="inlineStr">
        <is>
          <t xml:space="preserve"> </t>
        </is>
      </c>
    </row>
    <row r="26">
      <c r="A26" s="4" t="inlineStr">
        <is>
          <t>Shares available for issuance</t>
        </is>
      </c>
      <c r="B26" s="6" t="n">
        <v>822142</v>
      </c>
      <c r="C26" s="4" t="inlineStr">
        <is>
          <t xml:space="preserve"> </t>
        </is>
      </c>
    </row>
    <row r="27">
      <c r="A27" s="4" t="inlineStr">
        <is>
          <t>Issuance of common stock awards (in shares)</t>
        </is>
      </c>
      <c r="B27" s="6" t="n">
        <v>21100</v>
      </c>
      <c r="C27" s="6" t="n">
        <v>97100</v>
      </c>
    </row>
    <row r="28">
      <c r="A28" s="4" t="inlineStr">
        <is>
          <t>Stock Option Plans 2015 and 2021 Combined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Per share weighted average fair value of stock options granted</t>
        </is>
      </c>
      <c r="B30" s="7" t="n">
        <v>1.84</v>
      </c>
      <c r="C30" s="7" t="n">
        <v>1.98</v>
      </c>
    </row>
    <row r="31">
      <c r="A31" s="4" t="inlineStr">
        <is>
          <t>Tax benefit from stock-based compensation</t>
        </is>
      </c>
      <c r="B31" s="5" t="n">
        <v>256315</v>
      </c>
      <c r="C31" s="5" t="n">
        <v>231341</v>
      </c>
    </row>
    <row r="32">
      <c r="A32" s="4" t="inlineStr">
        <is>
          <t>Stock Option Plans 2015 and 2021 Combined [Member] | Time Based Shares Options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based compensation expense</t>
        </is>
      </c>
      <c r="B34" s="6" t="n">
        <v>1940720</v>
      </c>
      <c r="C34" s="6" t="n">
        <v>2083397</v>
      </c>
    </row>
    <row r="35">
      <c r="A35" s="4" t="inlineStr">
        <is>
          <t>Cash received from option exercise</t>
        </is>
      </c>
      <c r="B35" s="6" t="n">
        <v>0</v>
      </c>
      <c r="C35" s="6" t="n">
        <v>406623</v>
      </c>
    </row>
    <row r="36">
      <c r="A36" s="4" t="inlineStr">
        <is>
          <t>Weighted-average grant-date fair value options granted</t>
        </is>
      </c>
      <c r="B36" s="5" t="n">
        <v>800000</v>
      </c>
      <c r="C36" s="5" t="n">
        <v>1800000</v>
      </c>
    </row>
    <row r="37">
      <c r="A37" s="4" t="inlineStr">
        <is>
          <t>Number of options exercised</t>
        </is>
      </c>
      <c r="B37" s="6" t="n">
        <v>0</v>
      </c>
      <c r="C37" s="6" t="n">
        <v>1031250</v>
      </c>
    </row>
    <row r="38">
      <c r="A38" s="4" t="inlineStr">
        <is>
          <t>Unrecognized compensation cost</t>
        </is>
      </c>
      <c r="B38" s="5" t="n">
        <v>3145616</v>
      </c>
      <c r="C38" s="4" t="inlineStr">
        <is>
          <t xml:space="preserve"> </t>
        </is>
      </c>
    </row>
    <row r="39">
      <c r="A39" s="4" t="inlineStr">
        <is>
          <t>Weighted-average period</t>
        </is>
      </c>
      <c r="B39" s="4" t="inlineStr">
        <is>
          <t>46 months</t>
        </is>
      </c>
      <c r="C39" s="4" t="inlineStr">
        <is>
          <t xml:space="preserve"> </t>
        </is>
      </c>
    </row>
    <row r="40">
      <c r="A40" s="4" t="inlineStr">
        <is>
          <t>Total fair value of shares vested</t>
        </is>
      </c>
      <c r="B40" s="5" t="n">
        <v>4819658</v>
      </c>
      <c r="C40" s="5" t="n">
        <v>2703002</v>
      </c>
    </row>
    <row r="41">
      <c r="A41" s="4" t="inlineStr">
        <is>
          <t>Stock Option Plans 2015 and 2021 Combined [Member] | Performance Based Shares Options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Unrecognized compensation cost</t>
        </is>
      </c>
      <c r="B43" s="5" t="n">
        <v>176345</v>
      </c>
      <c r="C43" s="4" t="inlineStr">
        <is>
          <t xml:space="preserve"> </t>
        </is>
      </c>
    </row>
    <row r="44">
      <c r="A44" s="4" t="inlineStr">
        <is>
          <t>Weighted-average period</t>
        </is>
      </c>
      <c r="B44" s="4" t="inlineStr">
        <is>
          <t>36 months</t>
        </is>
      </c>
      <c r="C44" s="4" t="inlineStr">
        <is>
          <t xml:space="preserve"> </t>
        </is>
      </c>
    </row>
    <row r="45">
      <c r="A45" s="4" t="inlineStr">
        <is>
          <t>Tax benefit from restricted stock compensation</t>
        </is>
      </c>
      <c r="B45" s="5" t="n">
        <v>1137</v>
      </c>
      <c r="C4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448630</v>
      </c>
      <c r="C4" s="5" t="n">
        <v>514294</v>
      </c>
    </row>
    <row r="5">
      <c r="A5" s="4" t="inlineStr">
        <is>
          <t>Short-term lease cost</t>
        </is>
      </c>
      <c r="B5" s="6" t="n">
        <v>130483</v>
      </c>
      <c r="C5" s="6" t="n">
        <v>131490</v>
      </c>
    </row>
    <row r="6">
      <c r="A6" s="4" t="inlineStr">
        <is>
          <t>Total lease cost</t>
        </is>
      </c>
      <c r="B6" s="6" t="n">
        <v>579113</v>
      </c>
      <c r="C6" s="6" t="n">
        <v>645784</v>
      </c>
    </row>
    <row r="7">
      <c r="A7" s="3" t="inlineStr">
        <is>
          <t>Finance lease cost:</t>
        </is>
      </c>
      <c r="B7" s="4" t="inlineStr">
        <is>
          <t xml:space="preserve"> </t>
        </is>
      </c>
      <c r="C7" s="4" t="inlineStr">
        <is>
          <t xml:space="preserve"> </t>
        </is>
      </c>
    </row>
    <row r="8">
      <c r="A8" s="4" t="inlineStr">
        <is>
          <t>Amortization of right-of-use assets</t>
        </is>
      </c>
      <c r="B8" s="6" t="n">
        <v>110566</v>
      </c>
      <c r="C8" s="6" t="n">
        <v>50895</v>
      </c>
    </row>
    <row r="9">
      <c r="A9" s="4" t="inlineStr">
        <is>
          <t>Interest on lease liabilities</t>
        </is>
      </c>
      <c r="B9" s="6" t="n">
        <v>25343</v>
      </c>
      <c r="C9" s="6" t="n">
        <v>5393</v>
      </c>
    </row>
    <row r="10">
      <c r="A10" s="4" t="inlineStr">
        <is>
          <t>Total finance lease cost</t>
        </is>
      </c>
      <c r="B10" s="5" t="n">
        <v>135909</v>
      </c>
      <c r="C10" s="5" t="n">
        <v>562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64104</v>
      </c>
      <c r="C4" s="5" t="n">
        <v>247504</v>
      </c>
    </row>
    <row r="5">
      <c r="A5" s="4" t="inlineStr">
        <is>
          <t>Financing cash flows from finance leases</t>
        </is>
      </c>
      <c r="B5" s="5" t="n">
        <v>125259</v>
      </c>
      <c r="C5" s="5" t="n">
        <v>572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28517666</v>
      </c>
      <c r="C4" s="5" t="n">
        <v>27896037</v>
      </c>
    </row>
    <row r="5">
      <c r="A5" s="4" t="inlineStr">
        <is>
          <t>Cost of goods sold</t>
        </is>
      </c>
      <c r="B5" s="6" t="n">
        <v>11809384</v>
      </c>
      <c r="C5" s="6" t="n">
        <v>12527051</v>
      </c>
    </row>
    <row r="6">
      <c r="A6" s="4" t="inlineStr">
        <is>
          <t>Gross Profit</t>
        </is>
      </c>
      <c r="B6" s="6" t="n">
        <v>16708282</v>
      </c>
      <c r="C6" s="6" t="n">
        <v>15368986</v>
      </c>
    </row>
    <row r="7">
      <c r="A7" s="3" t="inlineStr">
        <is>
          <t>OPERATING EXPENSES</t>
        </is>
      </c>
      <c r="B7" s="4" t="inlineStr">
        <is>
          <t xml:space="preserve"> </t>
        </is>
      </c>
      <c r="C7" s="4" t="inlineStr">
        <is>
          <t xml:space="preserve"> </t>
        </is>
      </c>
    </row>
    <row r="8">
      <c r="A8" s="4" t="inlineStr">
        <is>
          <t>Selling, general and administrative</t>
        </is>
      </c>
      <c r="B8" s="6" t="n">
        <v>20365617</v>
      </c>
      <c r="C8" s="6" t="n">
        <v>20606507</v>
      </c>
    </row>
    <row r="9">
      <c r="A9" s="4" t="inlineStr">
        <is>
          <t>Research and development</t>
        </is>
      </c>
      <c r="B9" s="6" t="n">
        <v>5742254</v>
      </c>
      <c r="C9" s="6" t="n">
        <v>4956215</v>
      </c>
    </row>
    <row r="10">
      <c r="A10" s="4" t="inlineStr">
        <is>
          <t>Depreciation and amortization</t>
        </is>
      </c>
      <c r="B10" s="6" t="n">
        <v>870390</v>
      </c>
      <c r="C10" s="6" t="n">
        <v>587137</v>
      </c>
    </row>
    <row r="11">
      <c r="A11" s="4" t="inlineStr">
        <is>
          <t>Total Operating Expenses</t>
        </is>
      </c>
      <c r="B11" s="6" t="n">
        <v>26978261</v>
      </c>
      <c r="C11" s="6" t="n">
        <v>26149859</v>
      </c>
    </row>
    <row r="12">
      <c r="A12" s="4" t="inlineStr">
        <is>
          <t>Net Operating Loss</t>
        </is>
      </c>
      <c r="B12" s="6" t="n">
        <v>-10269979</v>
      </c>
      <c r="C12" s="6" t="n">
        <v>-10780873</v>
      </c>
    </row>
    <row r="13">
      <c r="A13" s="3" t="inlineStr">
        <is>
          <t>Non-Operating Income</t>
        </is>
      </c>
      <c r="B13" s="4" t="inlineStr">
        <is>
          <t xml:space="preserve"> </t>
        </is>
      </c>
      <c r="C13" s="4" t="inlineStr">
        <is>
          <t xml:space="preserve"> </t>
        </is>
      </c>
    </row>
    <row r="14">
      <c r="A14" s="4" t="inlineStr">
        <is>
          <t>Loss on foreign currency exchange</t>
        </is>
      </c>
      <c r="B14" s="6" t="n">
        <v>-5124</v>
      </c>
      <c r="C14" s="6" t="n">
        <v>-39874</v>
      </c>
    </row>
    <row r="15">
      <c r="A15" s="4" t="inlineStr">
        <is>
          <t>Loss on disposal of fixed assets</t>
        </is>
      </c>
      <c r="B15" s="6" t="n">
        <v>-59807</v>
      </c>
      <c r="C15" s="4" t="inlineStr">
        <is>
          <t xml:space="preserve"> </t>
        </is>
      </c>
    </row>
    <row r="16">
      <c r="A16" s="4" t="inlineStr">
        <is>
          <t>Interest income, net</t>
        </is>
      </c>
      <c r="B16" s="6" t="n">
        <v>561328</v>
      </c>
      <c r="C16" s="6" t="n">
        <v>145587</v>
      </c>
    </row>
    <row r="17">
      <c r="A17" s="4" t="inlineStr">
        <is>
          <t>TOTAL OTHER INCOME</t>
        </is>
      </c>
      <c r="B17" s="6" t="n">
        <v>496397</v>
      </c>
      <c r="C17" s="6" t="n">
        <v>105713</v>
      </c>
    </row>
    <row r="18">
      <c r="A18" s="4" t="inlineStr">
        <is>
          <t>LOSS BEFORE TAXES</t>
        </is>
      </c>
      <c r="B18" s="6" t="n">
        <v>-9773582</v>
      </c>
      <c r="C18" s="6" t="n">
        <v>-10675160</v>
      </c>
    </row>
    <row r="19">
      <c r="A19" s="4" t="inlineStr">
        <is>
          <t>Income (tax)/benefit</t>
        </is>
      </c>
      <c r="B19" s="6" t="n">
        <v>-3967480</v>
      </c>
      <c r="C19" s="6" t="n">
        <v>2014018</v>
      </c>
    </row>
    <row r="20">
      <c r="A20" s="4" t="inlineStr">
        <is>
          <t>NET LOSS</t>
        </is>
      </c>
      <c r="B20" s="5" t="n">
        <v>-13741062</v>
      </c>
      <c r="C20" s="5" t="n">
        <v>-8661142</v>
      </c>
    </row>
    <row r="21">
      <c r="A21" s="3" t="inlineStr">
        <is>
          <t>NET LOSS PER SHARE</t>
        </is>
      </c>
      <c r="B21" s="4" t="inlineStr">
        <is>
          <t xml:space="preserve"> </t>
        </is>
      </c>
      <c r="C21" s="4" t="inlineStr">
        <is>
          <t xml:space="preserve"> </t>
        </is>
      </c>
    </row>
    <row r="22">
      <c r="A22" s="4" t="inlineStr">
        <is>
          <t>Basic</t>
        </is>
      </c>
      <c r="B22" s="7" t="n">
        <v>-0.3</v>
      </c>
      <c r="C22" s="7" t="n">
        <v>-0.19</v>
      </c>
    </row>
    <row r="23">
      <c r="A23" s="4" t="inlineStr">
        <is>
          <t>Diluted</t>
        </is>
      </c>
      <c r="B23" s="7" t="n">
        <v>-0.3</v>
      </c>
      <c r="C23" s="7" t="n">
        <v>-0.19</v>
      </c>
    </row>
    <row r="24">
      <c r="A24" s="3" t="inlineStr">
        <is>
          <t>WEIGHTED AVERAGE COMMON SHARES OUTSTANDING</t>
        </is>
      </c>
      <c r="B24" s="4" t="inlineStr">
        <is>
          <t xml:space="preserve"> </t>
        </is>
      </c>
      <c r="C24" s="4" t="inlineStr">
        <is>
          <t xml:space="preserve"> </t>
        </is>
      </c>
    </row>
    <row r="25">
      <c r="A25" s="4" t="inlineStr">
        <is>
          <t>Basic</t>
        </is>
      </c>
      <c r="B25" s="6" t="n">
        <v>45601346</v>
      </c>
      <c r="C25" s="6" t="n">
        <v>45002074</v>
      </c>
    </row>
    <row r="26">
      <c r="A26" s="4" t="inlineStr">
        <is>
          <t>Diluted</t>
        </is>
      </c>
      <c r="B26" s="6" t="n">
        <v>45601346</v>
      </c>
      <c r="C26" s="6" t="n">
        <v>45002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Schedule of balance sheet information related to lease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3514055</v>
      </c>
      <c r="C3" s="5" t="n">
        <v>3786545</v>
      </c>
    </row>
    <row r="4">
      <c r="A4" s="4" t="inlineStr">
        <is>
          <t>Operating lease liability – current</t>
        </is>
      </c>
      <c r="B4" s="6" t="n">
        <v>368313</v>
      </c>
      <c r="C4" s="6" t="n">
        <v>345834</v>
      </c>
    </row>
    <row r="5">
      <c r="A5" s="4" t="inlineStr">
        <is>
          <t>Operating lease liability, net of current portion</t>
        </is>
      </c>
      <c r="B5" s="6" t="n">
        <v>3336300</v>
      </c>
      <c r="C5" s="6" t="n">
        <v>3653257</v>
      </c>
    </row>
    <row r="6">
      <c r="A6" s="4" t="inlineStr">
        <is>
          <t>Total operating lease liabilities</t>
        </is>
      </c>
      <c r="B6" s="6" t="n">
        <v>3704613</v>
      </c>
      <c r="C6" s="6" t="n">
        <v>3999091</v>
      </c>
    </row>
    <row r="7">
      <c r="A7" s="3" t="inlineStr">
        <is>
          <t>Finance Leases</t>
        </is>
      </c>
      <c r="B7" s="4" t="inlineStr">
        <is>
          <t xml:space="preserve"> </t>
        </is>
      </c>
      <c r="C7" s="4" t="inlineStr">
        <is>
          <t xml:space="preserve"> </t>
        </is>
      </c>
    </row>
    <row r="8">
      <c r="A8" s="4" t="inlineStr">
        <is>
          <t>Property and equipment, at cost</t>
        </is>
      </c>
      <c r="B8" s="6" t="n">
        <v>577929</v>
      </c>
      <c r="C8" s="6" t="n">
        <v>544468</v>
      </c>
    </row>
    <row r="9">
      <c r="A9" s="4" t="inlineStr">
        <is>
          <t>Accumulated depreciation</t>
        </is>
      </c>
      <c r="B9" s="6" t="n">
        <v>-161461</v>
      </c>
      <c r="C9" s="6" t="n">
        <v>-50895</v>
      </c>
    </row>
    <row r="10">
      <c r="A10" s="4" t="inlineStr">
        <is>
          <t>Property and equipment, net</t>
        </is>
      </c>
      <c r="B10" s="6" t="n">
        <v>416468</v>
      </c>
      <c r="C10" s="6" t="n">
        <v>493573</v>
      </c>
    </row>
    <row r="11">
      <c r="A11" s="4" t="inlineStr">
        <is>
          <t>Finance lease liability – current</t>
        </is>
      </c>
      <c r="B11" s="6" t="n">
        <v>109540</v>
      </c>
      <c r="C11" s="6" t="n">
        <v>98335</v>
      </c>
    </row>
    <row r="12">
      <c r="A12" s="4" t="inlineStr">
        <is>
          <t>Finance lease liability, net of current portion</t>
        </is>
      </c>
      <c r="B12" s="6" t="n">
        <v>316623</v>
      </c>
      <c r="C12" s="6" t="n">
        <v>394283</v>
      </c>
    </row>
    <row r="13">
      <c r="A13" s="4" t="inlineStr">
        <is>
          <t>Total finance lease liabilities</t>
        </is>
      </c>
      <c r="B13" s="5" t="n">
        <v>426163</v>
      </c>
      <c r="C13" s="5" t="n">
        <v>492618</v>
      </c>
    </row>
    <row r="14">
      <c r="A14" s="4" t="inlineStr">
        <is>
          <t>Operating leases term</t>
        </is>
      </c>
      <c r="B14" s="4" t="inlineStr">
        <is>
          <t>6 years 10 months 25 days</t>
        </is>
      </c>
      <c r="C14" s="4" t="inlineStr">
        <is>
          <t>9 years 8 months 12 days</t>
        </is>
      </c>
    </row>
    <row r="15">
      <c r="A15" s="4" t="inlineStr">
        <is>
          <t>Finance leases term</t>
        </is>
      </c>
      <c r="B15" s="4" t="inlineStr">
        <is>
          <t>3 years 8 months 12 days</t>
        </is>
      </c>
      <c r="C15" s="4" t="inlineStr">
        <is>
          <t>4 years 7 months 6 days</t>
        </is>
      </c>
    </row>
    <row r="16">
      <c r="A16" s="4" t="inlineStr">
        <is>
          <t>Operating leases discount rate</t>
        </is>
      </c>
      <c r="B16" s="9" t="n">
        <v>0.0576</v>
      </c>
      <c r="C16" s="8" t="n">
        <v>0.04</v>
      </c>
    </row>
    <row r="17">
      <c r="A17" s="4" t="inlineStr">
        <is>
          <t>Finance leases discount rate</t>
        </is>
      </c>
      <c r="B17" s="9" t="n">
        <v>0.0619</v>
      </c>
      <c r="C17" s="9" t="n">
        <v>0.04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 - Operating Leases</t>
        </is>
      </c>
      <c r="B3" s="5" t="n">
        <v>512055</v>
      </c>
      <c r="C3" s="4" t="inlineStr">
        <is>
          <t xml:space="preserve"> </t>
        </is>
      </c>
    </row>
    <row r="4">
      <c r="A4" s="4" t="inlineStr">
        <is>
          <t>2024 - Finance Leases</t>
        </is>
      </c>
      <c r="B4" s="6" t="n">
        <v>131437</v>
      </c>
      <c r="C4" s="4" t="inlineStr">
        <is>
          <t xml:space="preserve"> </t>
        </is>
      </c>
    </row>
    <row r="5">
      <c r="A5" s="4" t="inlineStr">
        <is>
          <t>2025 - Operating Leases</t>
        </is>
      </c>
      <c r="B5" s="6" t="n">
        <v>512055</v>
      </c>
      <c r="C5" s="4" t="inlineStr">
        <is>
          <t xml:space="preserve"> </t>
        </is>
      </c>
    </row>
    <row r="6">
      <c r="A6" s="4" t="inlineStr">
        <is>
          <t>2025 - Finance Leases</t>
        </is>
      </c>
      <c r="B6" s="6" t="n">
        <v>131437</v>
      </c>
      <c r="C6" s="4" t="inlineStr">
        <is>
          <t xml:space="preserve"> </t>
        </is>
      </c>
    </row>
    <row r="7">
      <c r="A7" s="4" t="inlineStr">
        <is>
          <t>2026 - Operating Leases</t>
        </is>
      </c>
      <c r="B7" s="6" t="n">
        <v>512055</v>
      </c>
      <c r="C7" s="4" t="inlineStr">
        <is>
          <t xml:space="preserve"> </t>
        </is>
      </c>
    </row>
    <row r="8">
      <c r="A8" s="4" t="inlineStr">
        <is>
          <t>2026 - Finance Leases</t>
        </is>
      </c>
      <c r="B8" s="6" t="n">
        <v>131437</v>
      </c>
      <c r="C8" s="4" t="inlineStr">
        <is>
          <t xml:space="preserve"> </t>
        </is>
      </c>
    </row>
    <row r="9">
      <c r="A9" s="4" t="inlineStr">
        <is>
          <t>2027 - Operating Leases</t>
        </is>
      </c>
      <c r="B9" s="6" t="n">
        <v>512055</v>
      </c>
      <c r="C9" s="4" t="inlineStr">
        <is>
          <t xml:space="preserve"> </t>
        </is>
      </c>
    </row>
    <row r="10">
      <c r="A10" s="4" t="inlineStr">
        <is>
          <t>2027 - Finance Leases</t>
        </is>
      </c>
      <c r="B10" s="6" t="n">
        <v>74194</v>
      </c>
      <c r="C10" s="4" t="inlineStr">
        <is>
          <t xml:space="preserve"> </t>
        </is>
      </c>
    </row>
    <row r="11">
      <c r="A11" s="4" t="inlineStr">
        <is>
          <t>2028 - Operating Leases</t>
        </is>
      </c>
      <c r="B11" s="6" t="n">
        <v>512055</v>
      </c>
      <c r="C11" s="4" t="inlineStr">
        <is>
          <t xml:space="preserve"> </t>
        </is>
      </c>
    </row>
    <row r="12">
      <c r="A12" s="4" t="inlineStr">
        <is>
          <t>2028 - Finance Leases</t>
        </is>
      </c>
      <c r="B12" s="6" t="n">
        <v>6181</v>
      </c>
      <c r="C12" s="4" t="inlineStr">
        <is>
          <t xml:space="preserve"> </t>
        </is>
      </c>
    </row>
    <row r="13">
      <c r="A13" s="4" t="inlineStr">
        <is>
          <t>Thereafter - Operating Leases</t>
        </is>
      </c>
      <c r="B13" s="6" t="n">
        <v>1832557</v>
      </c>
      <c r="C13" s="4" t="inlineStr">
        <is>
          <t xml:space="preserve"> </t>
        </is>
      </c>
    </row>
    <row r="14">
      <c r="A14" s="4" t="inlineStr">
        <is>
          <t>Thereafter - Finance Leases</t>
        </is>
      </c>
      <c r="B14" s="4" t="inlineStr">
        <is>
          <t xml:space="preserve"> </t>
        </is>
      </c>
      <c r="C14" s="4" t="inlineStr">
        <is>
          <t xml:space="preserve"> </t>
        </is>
      </c>
    </row>
    <row r="15">
      <c r="A15" s="4" t="inlineStr">
        <is>
          <t>Total undiscounted lease payments - Operating Leases</t>
        </is>
      </c>
      <c r="B15" s="6" t="n">
        <v>4392832</v>
      </c>
      <c r="C15" s="4" t="inlineStr">
        <is>
          <t xml:space="preserve"> </t>
        </is>
      </c>
    </row>
    <row r="16">
      <c r="A16" s="4" t="inlineStr">
        <is>
          <t>Total undiscounted lease payments - Finance Leases</t>
        </is>
      </c>
      <c r="B16" s="6" t="n">
        <v>474686</v>
      </c>
      <c r="C16" s="4" t="inlineStr">
        <is>
          <t xml:space="preserve"> </t>
        </is>
      </c>
    </row>
    <row r="17">
      <c r="A17" s="4" t="inlineStr">
        <is>
          <t>Less: imputed interest - Operating Leases</t>
        </is>
      </c>
      <c r="B17" s="6" t="n">
        <v>-688220</v>
      </c>
      <c r="C17" s="4" t="inlineStr">
        <is>
          <t xml:space="preserve"> </t>
        </is>
      </c>
    </row>
    <row r="18">
      <c r="A18" s="4" t="inlineStr">
        <is>
          <t>Less: imputed interest - Finance Leases</t>
        </is>
      </c>
      <c r="B18" s="6" t="n">
        <v>-48523</v>
      </c>
      <c r="C18" s="4" t="inlineStr">
        <is>
          <t xml:space="preserve"> </t>
        </is>
      </c>
    </row>
    <row r="19">
      <c r="A19" s="4" t="inlineStr">
        <is>
          <t>Total lease liabilities - Operating Leases</t>
        </is>
      </c>
      <c r="B19" s="6" t="n">
        <v>3704613</v>
      </c>
      <c r="C19" s="5" t="n">
        <v>3999091</v>
      </c>
    </row>
    <row r="20">
      <c r="A20" s="4" t="inlineStr">
        <is>
          <t>Total lease liabilities - Finance Leases</t>
        </is>
      </c>
      <c r="B20" s="5" t="n">
        <v>426163</v>
      </c>
      <c r="C20" s="5" t="n">
        <v>4926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5" customWidth="1" min="2" max="2"/>
  </cols>
  <sheetData>
    <row r="1">
      <c r="A1" s="1" t="inlineStr">
        <is>
          <t>LEASES (Details Narrative)</t>
        </is>
      </c>
      <c r="B1" s="2" t="inlineStr">
        <is>
          <t>12 Months Ended</t>
        </is>
      </c>
    </row>
    <row r="2">
      <c r="B2" s="2" t="inlineStr">
        <is>
          <t>Dec. 31, 2023</t>
        </is>
      </c>
    </row>
    <row r="3">
      <c r="A3" s="4" t="inlineStr">
        <is>
          <t>Lease One [Member]</t>
        </is>
      </c>
      <c r="B3" s="4" t="inlineStr">
        <is>
          <t xml:space="preserve"> </t>
        </is>
      </c>
    </row>
    <row r="4">
      <c r="A4" s="3" t="inlineStr">
        <is>
          <t>Lessee, Lease, Description [Line Items]</t>
        </is>
      </c>
      <c r="B4" s="4" t="inlineStr">
        <is>
          <t xml:space="preserve"> </t>
        </is>
      </c>
    </row>
    <row r="5">
      <c r="A5" s="4" t="inlineStr">
        <is>
          <t>Operating lease remaining term</t>
        </is>
      </c>
      <c r="B5" s="4" t="inlineStr">
        <is>
          <t>8 years 7 months 6 days</t>
        </is>
      </c>
    </row>
    <row r="6">
      <c r="A6" s="4" t="inlineStr">
        <is>
          <t>Finance lease remaining term</t>
        </is>
      </c>
      <c r="B6" s="4" t="inlineStr">
        <is>
          <t>3 years 4 months 24 days</t>
        </is>
      </c>
    </row>
    <row r="7">
      <c r="A7" s="4" t="inlineStr">
        <is>
          <t>Lease Two [Member]</t>
        </is>
      </c>
      <c r="B7" s="4" t="inlineStr">
        <is>
          <t xml:space="preserve"> </t>
        </is>
      </c>
    </row>
    <row r="8">
      <c r="A8" s="3" t="inlineStr">
        <is>
          <t>Lessee, Lease, Description [Line Items]</t>
        </is>
      </c>
      <c r="B8" s="4" t="inlineStr">
        <is>
          <t xml:space="preserve"> </t>
        </is>
      </c>
    </row>
    <row r="9">
      <c r="A9" s="4" t="inlineStr">
        <is>
          <t>Operating lease remaining term</t>
        </is>
      </c>
      <c r="B9" s="4" t="inlineStr">
        <is>
          <t>5 years</t>
        </is>
      </c>
    </row>
    <row r="10">
      <c r="A10" s="4" t="inlineStr">
        <is>
          <t>Finance lease remaining term</t>
        </is>
      </c>
      <c r="B10" s="4" t="inlineStr">
        <is>
          <t>3 years</t>
        </is>
      </c>
    </row>
    <row r="11">
      <c r="A11" s="4" t="inlineStr">
        <is>
          <t>Lease Three [Member]</t>
        </is>
      </c>
      <c r="B11" s="4" t="inlineStr">
        <is>
          <t xml:space="preserve"> </t>
        </is>
      </c>
    </row>
    <row r="12">
      <c r="A12" s="3" t="inlineStr">
        <is>
          <t>Lessee, Lease, Description [Line Items]</t>
        </is>
      </c>
      <c r="B12" s="4" t="inlineStr">
        <is>
          <t xml:space="preserve"> </t>
        </is>
      </c>
    </row>
    <row r="13">
      <c r="A13" s="4" t="inlineStr">
        <is>
          <t>Finance lease remaining term</t>
        </is>
      </c>
      <c r="B13" s="4" t="inlineStr">
        <is>
          <t>4 years 9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State income tax:</t>
        </is>
      </c>
      <c r="B3" s="4" t="inlineStr">
        <is>
          <t xml:space="preserve"> </t>
        </is>
      </c>
      <c r="C3" s="4" t="inlineStr">
        <is>
          <t xml:space="preserve"> </t>
        </is>
      </c>
    </row>
    <row r="4">
      <c r="A4" s="4" t="inlineStr">
        <is>
          <t>Current, net of refund</t>
        </is>
      </c>
      <c r="B4" s="5" t="n">
        <v>0</v>
      </c>
      <c r="C4" s="5" t="n">
        <v>0</v>
      </c>
    </row>
    <row r="5">
      <c r="A5" s="3" t="inlineStr">
        <is>
          <t>Federal income tax:</t>
        </is>
      </c>
      <c r="B5" s="4" t="inlineStr">
        <is>
          <t xml:space="preserve"> </t>
        </is>
      </c>
      <c r="C5" s="4" t="inlineStr">
        <is>
          <t xml:space="preserve"> </t>
        </is>
      </c>
    </row>
    <row r="6">
      <c r="A6" s="4" t="inlineStr">
        <is>
          <t>Deferred</t>
        </is>
      </c>
      <c r="B6" s="6" t="n">
        <v>2035297</v>
      </c>
      <c r="C6" s="6" t="n">
        <v>2014018</v>
      </c>
    </row>
    <row r="7">
      <c r="A7" s="4" t="inlineStr">
        <is>
          <t>Current</t>
        </is>
      </c>
      <c r="B7" s="4" t="inlineStr">
        <is>
          <t xml:space="preserve"> </t>
        </is>
      </c>
      <c r="C7" s="4" t="inlineStr">
        <is>
          <t xml:space="preserve"> </t>
        </is>
      </c>
    </row>
    <row r="8">
      <c r="A8" s="4" t="inlineStr">
        <is>
          <t>Write-off of deferred tax asset</t>
        </is>
      </c>
      <c r="B8" s="6" t="n">
        <v>-6002777</v>
      </c>
      <c r="C8" s="4" t="inlineStr">
        <is>
          <t xml:space="preserve"> </t>
        </is>
      </c>
    </row>
    <row r="9">
      <c r="A9" s="4" t="inlineStr">
        <is>
          <t>Income tax benefit/(expense)</t>
        </is>
      </c>
      <c r="B9" s="5" t="n">
        <v>-3967480</v>
      </c>
      <c r="C9" s="5" t="n">
        <v>2014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taxes</t>
        </is>
      </c>
      <c r="B4" s="5" t="n">
        <v>-9773582</v>
      </c>
      <c r="C4" s="5" t="n">
        <v>-10675160</v>
      </c>
    </row>
    <row r="5">
      <c r="A5" s="4" t="inlineStr">
        <is>
          <t>Income taxes computed at the federal statutory rate</t>
        </is>
      </c>
      <c r="B5" s="6" t="n">
        <v>2052452</v>
      </c>
      <c r="C5" s="6" t="n">
        <v>2241784</v>
      </c>
    </row>
    <row r="6">
      <c r="A6" s="4" t="inlineStr">
        <is>
          <t>State income and franchise tax</t>
        </is>
      </c>
      <c r="B6" s="4" t="inlineStr">
        <is>
          <t xml:space="preserve"> </t>
        </is>
      </c>
      <c r="C6" s="4" t="inlineStr">
        <is>
          <t xml:space="preserve"> </t>
        </is>
      </c>
    </row>
    <row r="7">
      <c r="A7" s="4" t="inlineStr">
        <is>
          <t>Permanent differences and other</t>
        </is>
      </c>
      <c r="B7" s="6" t="n">
        <v>-17155</v>
      </c>
      <c r="C7" s="6" t="n">
        <v>-227766</v>
      </c>
    </row>
    <row r="8">
      <c r="A8" s="4" t="inlineStr">
        <is>
          <t>Write-off of deferred tax asset</t>
        </is>
      </c>
      <c r="B8" s="6" t="n">
        <v>-6002777</v>
      </c>
      <c r="C8" s="4" t="inlineStr">
        <is>
          <t xml:space="preserve"> </t>
        </is>
      </c>
    </row>
    <row r="9">
      <c r="A9" s="4" t="inlineStr">
        <is>
          <t>Income tax benefit/(expense)</t>
        </is>
      </c>
      <c r="B9" s="5" t="n">
        <v>-3967480</v>
      </c>
      <c r="C9" s="5" t="n">
        <v>20140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compensation cost</t>
        </is>
      </c>
      <c r="B3" s="5" t="n">
        <v>1047608</v>
      </c>
      <c r="C3" s="5" t="n">
        <v>557931</v>
      </c>
    </row>
    <row r="4">
      <c r="A4" s="4" t="inlineStr">
        <is>
          <t>Depreciation and amortization</t>
        </is>
      </c>
      <c r="B4" s="6" t="n">
        <v>-913671</v>
      </c>
      <c r="C4" s="6" t="n">
        <v>-624184</v>
      </c>
    </row>
    <row r="5">
      <c r="A5" s="4" t="inlineStr">
        <is>
          <t>R&amp;D credit</t>
        </is>
      </c>
      <c r="B5" s="6" t="n">
        <v>142030</v>
      </c>
      <c r="C5" s="6" t="n">
        <v>142030</v>
      </c>
    </row>
    <row r="6">
      <c r="A6" s="4" t="inlineStr">
        <is>
          <t>NOL</t>
        </is>
      </c>
      <c r="B6" s="6" t="n">
        <v>3566630</v>
      </c>
      <c r="C6" s="6" t="n">
        <v>2956685</v>
      </c>
    </row>
    <row r="7">
      <c r="A7" s="4" t="inlineStr">
        <is>
          <t>Allowance for bad debts and other</t>
        </is>
      </c>
      <c r="B7" s="6" t="n">
        <v>2160180</v>
      </c>
      <c r="C7" s="6" t="n">
        <v>935018</v>
      </c>
    </row>
    <row r="8">
      <c r="A8" s="4" t="inlineStr">
        <is>
          <t>Allowance for non-realization of deferred tax asset</t>
        </is>
      </c>
      <c r="B8" s="6" t="n">
        <v>-6002777</v>
      </c>
      <c r="C8" s="4" t="inlineStr">
        <is>
          <t xml:space="preserve"> </t>
        </is>
      </c>
    </row>
    <row r="9">
      <c r="A9" s="4" t="inlineStr">
        <is>
          <t>Deferred income tax assets, net</t>
        </is>
      </c>
      <c r="B9" s="4" t="inlineStr">
        <is>
          <t xml:space="preserve"> </t>
        </is>
      </c>
      <c r="C9" s="5" t="n">
        <v>3967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ccount eceivable from customers</t>
        </is>
      </c>
      <c r="B4" s="5" t="n">
        <v>2600000</v>
      </c>
      <c r="C4" s="5" t="n">
        <v>2200000</v>
      </c>
    </row>
    <row r="5">
      <c r="A5" s="4" t="inlineStr">
        <is>
          <t>Revenue Benchmark [Member] | Customer Concentration Risk [Member] | 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66</v>
      </c>
      <c r="C7" s="8" t="n">
        <v>0.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EMPLOYEE BENEFITS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scription of matching contribution</t>
        </is>
      </c>
      <c r="B4" s="4" t="inlineStr">
        <is>
          <t>The Company makes safe harbor matching contributions in an amount
equal to 100% of the employee’s contribution, not to exceed 3% of employee’s compensation plus 50% of employee’s pay
contributed between 3% and 5% of employee’s compensation.</t>
        </is>
      </c>
      <c r="C4" s="4" t="inlineStr">
        <is>
          <t xml:space="preserve"> </t>
        </is>
      </c>
    </row>
    <row r="5">
      <c r="A5" s="4" t="inlineStr">
        <is>
          <t>Matching expense</t>
        </is>
      </c>
      <c r="B5" s="5" t="n">
        <v>227447</v>
      </c>
      <c r="C5" s="5" t="n">
        <v>2149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OBLIGATIONS (Details Narrative) - USD ($)</t>
        </is>
      </c>
      <c r="B1" s="2" t="inlineStr">
        <is>
          <t>Jul. 28, 2023</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Description of the frequency of periodic payments</t>
        </is>
      </c>
      <c r="B3" s="4" t="inlineStr">
        <is>
          <t>Monthly payments are due on the first of each month beginning August 1, 2023 through
June 1, 2024.</t>
        </is>
      </c>
      <c r="C3" s="4" t="inlineStr">
        <is>
          <t xml:space="preserve"> </t>
        </is>
      </c>
      <c r="D3" s="4" t="inlineStr">
        <is>
          <t xml:space="preserve"> </t>
        </is>
      </c>
    </row>
    <row r="4">
      <c r="A4" s="4" t="inlineStr">
        <is>
          <t>AON Premium Finance LLC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Balance of AON note</t>
        </is>
      </c>
      <c r="B6" s="4" t="inlineStr">
        <is>
          <t xml:space="preserve"> </t>
        </is>
      </c>
      <c r="C6" s="5" t="n">
        <v>314344</v>
      </c>
      <c r="D6" s="5" t="n">
        <v>433295</v>
      </c>
    </row>
    <row r="7">
      <c r="A7" s="4" t="inlineStr">
        <is>
          <t>AON Premium Finance LLC [Member] | Promissory No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Notes payable</t>
        </is>
      </c>
      <c r="B9" s="5" t="n">
        <v>570000</v>
      </c>
      <c r="C9" s="4" t="inlineStr">
        <is>
          <t xml:space="preserve"> </t>
        </is>
      </c>
      <c r="D9" s="4" t="inlineStr">
        <is>
          <t xml:space="preserve"> </t>
        </is>
      </c>
    </row>
    <row r="10">
      <c r="A10" s="4" t="inlineStr">
        <is>
          <t>AON Premium Finance LLC [Member] | Promissory Note [Member] | Line of Credit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Note payable terms</t>
        </is>
      </c>
      <c r="B12" s="9" t="n">
        <v>0.095</v>
      </c>
      <c r="C12" s="4" t="inlineStr">
        <is>
          <t xml:space="preserve"> </t>
        </is>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BSEQUENT EVENT (Details Narrative) - Subsequent Event [Member]</t>
        </is>
      </c>
      <c r="B1" s="2" t="inlineStr">
        <is>
          <t>Mar. 08, 2024 USD ($)</t>
        </is>
      </c>
    </row>
    <row r="2">
      <c r="A2" s="3" t="inlineStr">
        <is>
          <t>Subsequent Event [Line Items]</t>
        </is>
      </c>
      <c r="B2" s="4" t="inlineStr">
        <is>
          <t xml:space="preserve"> </t>
        </is>
      </c>
    </row>
    <row r="3">
      <c r="A3" s="4" t="inlineStr">
        <is>
          <t>Description of subsequent event</t>
        </is>
      </c>
      <c r="B3" s="4" t="inlineStr">
        <is>
          <t>Borrowings under the term loan will bear interest at
the greater of Prime minus 0.50% or 6.50% and will be interest-only through December 31, 2025, followed by 24 equal monthly payments of
principal plus interest.</t>
        </is>
      </c>
    </row>
    <row r="4">
      <c r="A4" s="4" t="inlineStr">
        <is>
          <t>Revolving Credit Facility [Member]</t>
        </is>
      </c>
      <c r="B4" s="4" t="inlineStr">
        <is>
          <t xml:space="preserve"> </t>
        </is>
      </c>
    </row>
    <row r="5">
      <c r="A5" s="3" t="inlineStr">
        <is>
          <t>Subsequent Event [Line Items]</t>
        </is>
      </c>
      <c r="B5" s="4" t="inlineStr">
        <is>
          <t xml:space="preserve"> </t>
        </is>
      </c>
    </row>
    <row r="6">
      <c r="A6" s="4" t="inlineStr">
        <is>
          <t>Loan provided, as lender</t>
        </is>
      </c>
      <c r="B6" s="5" t="n">
        <v>5000000</v>
      </c>
    </row>
    <row r="7">
      <c r="A7" s="4" t="inlineStr">
        <is>
          <t>Inteest rate on borrowings</t>
        </is>
      </c>
      <c r="B7" s="9" t="n">
        <v>0.065</v>
      </c>
    </row>
    <row r="8">
      <c r="A8" s="4" t="inlineStr">
        <is>
          <t>Term Loan Facility [Member]</t>
        </is>
      </c>
      <c r="B8" s="4" t="inlineStr">
        <is>
          <t xml:space="preserve"> </t>
        </is>
      </c>
    </row>
    <row r="9">
      <c r="A9" s="3" t="inlineStr">
        <is>
          <t>Subsequent Event [Line Items]</t>
        </is>
      </c>
      <c r="B9" s="4" t="inlineStr">
        <is>
          <t xml:space="preserve"> </t>
        </is>
      </c>
    </row>
    <row r="10">
      <c r="A10" s="4" t="inlineStr">
        <is>
          <t>Loan provided, as lender</t>
        </is>
      </c>
      <c r="B10" s="5"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2"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1</t>
        </is>
      </c>
      <c r="B2" s="5" t="n">
        <v>480441</v>
      </c>
      <c r="C2" s="5" t="n">
        <v>40774245</v>
      </c>
      <c r="D2" s="5" t="n">
        <v>-910069</v>
      </c>
      <c r="E2" s="5" t="n">
        <v>-3843562</v>
      </c>
      <c r="F2" s="5" t="n">
        <v>36501055</v>
      </c>
    </row>
    <row r="3">
      <c r="A3" s="4" t="inlineStr">
        <is>
          <t>Beginning balance (in shares) at Dec. 31, 2021</t>
        </is>
      </c>
      <c r="B3" s="6" t="n">
        <v>48044162</v>
      </c>
      <c r="C3" s="4" t="inlineStr">
        <is>
          <t xml:space="preserve"> </t>
        </is>
      </c>
      <c r="D3" s="4" t="inlineStr">
        <is>
          <t xml:space="preserve"> </t>
        </is>
      </c>
      <c r="E3" s="4" t="inlineStr">
        <is>
          <t xml:space="preserve"> </t>
        </is>
      </c>
      <c r="F3" s="4" t="inlineStr">
        <is>
          <t xml:space="preserve"> </t>
        </is>
      </c>
    </row>
    <row r="4">
      <c r="A4" s="4" t="inlineStr">
        <is>
          <t>Accrued compensation paid in shares</t>
        </is>
      </c>
      <c r="B4" s="5" t="n">
        <v>2066</v>
      </c>
      <c r="C4" s="6" t="n">
        <v>511016</v>
      </c>
      <c r="D4" s="4" t="inlineStr">
        <is>
          <t xml:space="preserve"> </t>
        </is>
      </c>
      <c r="E4" s="4" t="inlineStr">
        <is>
          <t xml:space="preserve"> </t>
        </is>
      </c>
      <c r="F4" s="6" t="n">
        <v>513082</v>
      </c>
    </row>
    <row r="5">
      <c r="A5" s="4" t="inlineStr">
        <is>
          <t>Accrued compensation paid in shares (in shares)</t>
        </is>
      </c>
      <c r="B5" s="6" t="n">
        <v>206570</v>
      </c>
      <c r="C5" s="4" t="inlineStr">
        <is>
          <t xml:space="preserve"> </t>
        </is>
      </c>
      <c r="D5" s="4" t="inlineStr">
        <is>
          <t xml:space="preserve"> </t>
        </is>
      </c>
      <c r="E5" s="4" t="inlineStr">
        <is>
          <t xml:space="preserve"> </t>
        </is>
      </c>
      <c r="F5" s="4" t="inlineStr">
        <is>
          <t xml:space="preserve"> </t>
        </is>
      </c>
    </row>
    <row r="6">
      <c r="A6" s="4" t="inlineStr">
        <is>
          <t>Compensation expense related to stock options</t>
        </is>
      </c>
      <c r="B6" s="4" t="inlineStr">
        <is>
          <t xml:space="preserve"> </t>
        </is>
      </c>
      <c r="C6" s="6" t="n">
        <v>2083396</v>
      </c>
      <c r="D6" s="4" t="inlineStr">
        <is>
          <t xml:space="preserve"> </t>
        </is>
      </c>
      <c r="E6" s="4" t="inlineStr">
        <is>
          <t xml:space="preserve"> </t>
        </is>
      </c>
      <c r="F6" s="6" t="n">
        <v>2083396</v>
      </c>
    </row>
    <row r="7">
      <c r="A7" s="4" t="inlineStr">
        <is>
          <t>Compensation expense related to restricted stock awards</t>
        </is>
      </c>
      <c r="B7" s="5" t="n">
        <v>500</v>
      </c>
      <c r="C7" s="6" t="n">
        <v>482449</v>
      </c>
      <c r="D7" s="4" t="inlineStr">
        <is>
          <t xml:space="preserve"> </t>
        </is>
      </c>
      <c r="E7" s="4" t="inlineStr">
        <is>
          <t xml:space="preserve"> </t>
        </is>
      </c>
      <c r="F7" s="6" t="n">
        <v>482949</v>
      </c>
    </row>
    <row r="8">
      <c r="A8" s="4" t="inlineStr">
        <is>
          <t>Compensation expense related to restricted stock awards (in shares)</t>
        </is>
      </c>
      <c r="B8" s="6" t="n">
        <v>50000</v>
      </c>
      <c r="C8" s="4" t="inlineStr">
        <is>
          <t xml:space="preserve"> </t>
        </is>
      </c>
      <c r="D8" s="4" t="inlineStr">
        <is>
          <t xml:space="preserve"> </t>
        </is>
      </c>
      <c r="E8" s="4" t="inlineStr">
        <is>
          <t xml:space="preserve"> </t>
        </is>
      </c>
      <c r="F8" s="4" t="inlineStr">
        <is>
          <t xml:space="preserve"> </t>
        </is>
      </c>
    </row>
    <row r="9">
      <c r="A9" s="4" t="inlineStr">
        <is>
          <t>Issuance upon options exercised</t>
        </is>
      </c>
      <c r="B9" s="5" t="n">
        <v>5612</v>
      </c>
      <c r="C9" s="6" t="n">
        <v>401011</v>
      </c>
      <c r="D9" s="4" t="inlineStr">
        <is>
          <t xml:space="preserve"> </t>
        </is>
      </c>
      <c r="E9" s="4" t="inlineStr">
        <is>
          <t xml:space="preserve"> </t>
        </is>
      </c>
      <c r="F9" s="6" t="n">
        <v>406623</v>
      </c>
    </row>
    <row r="10">
      <c r="A10" s="4" t="inlineStr">
        <is>
          <t>Issuance upon options exercised (in shares)</t>
        </is>
      </c>
      <c r="B10" s="6" t="n">
        <v>561159</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8661142</v>
      </c>
      <c r="E11" s="4" t="inlineStr">
        <is>
          <t xml:space="preserve"> </t>
        </is>
      </c>
      <c r="F11" s="6" t="n">
        <v>-8661142</v>
      </c>
    </row>
    <row r="12">
      <c r="A12" s="4" t="inlineStr">
        <is>
          <t>Ending balance, value at Dec. 31, 2022</t>
        </is>
      </c>
      <c r="B12" s="5" t="n">
        <v>488619</v>
      </c>
      <c r="C12" s="6" t="n">
        <v>44252117</v>
      </c>
      <c r="D12" s="6" t="n">
        <v>-9571211</v>
      </c>
      <c r="E12" s="6" t="n">
        <v>-3843562</v>
      </c>
      <c r="F12" s="6" t="n">
        <v>31325963</v>
      </c>
    </row>
    <row r="13">
      <c r="A13" s="4" t="inlineStr">
        <is>
          <t>Ending balance (in shares) at Dec. 31, 2022</t>
        </is>
      </c>
      <c r="B13" s="6" t="n">
        <v>48861891</v>
      </c>
      <c r="C13" s="4" t="inlineStr">
        <is>
          <t xml:space="preserve"> </t>
        </is>
      </c>
      <c r="D13" s="4" t="inlineStr">
        <is>
          <t xml:space="preserve"> </t>
        </is>
      </c>
      <c r="E13" s="4" t="inlineStr">
        <is>
          <t xml:space="preserve"> </t>
        </is>
      </c>
      <c r="F13" s="4" t="inlineStr">
        <is>
          <t xml:space="preserve"> </t>
        </is>
      </c>
    </row>
    <row r="14">
      <c r="A14" s="4" t="inlineStr">
        <is>
          <t>Accrued compensation paid in shares</t>
        </is>
      </c>
      <c r="B14" s="5" t="n">
        <v>1280</v>
      </c>
      <c r="C14" s="6" t="n">
        <v>445069</v>
      </c>
      <c r="D14" s="4" t="inlineStr">
        <is>
          <t xml:space="preserve"> </t>
        </is>
      </c>
      <c r="E14" s="4" t="inlineStr">
        <is>
          <t xml:space="preserve"> </t>
        </is>
      </c>
      <c r="F14" s="6" t="n">
        <v>446349</v>
      </c>
    </row>
    <row r="15">
      <c r="A15" s="4" t="inlineStr">
        <is>
          <t>Accrued compensation paid in shares (in shares)</t>
        </is>
      </c>
      <c r="B15" s="6" t="n">
        <v>127973</v>
      </c>
      <c r="C15" s="4" t="inlineStr">
        <is>
          <t xml:space="preserve"> </t>
        </is>
      </c>
      <c r="D15" s="4" t="inlineStr">
        <is>
          <t xml:space="preserve"> </t>
        </is>
      </c>
      <c r="E15" s="4" t="inlineStr">
        <is>
          <t xml:space="preserve"> </t>
        </is>
      </c>
      <c r="F15" s="4" t="inlineStr">
        <is>
          <t xml:space="preserve"> </t>
        </is>
      </c>
    </row>
    <row r="16">
      <c r="A16" s="4" t="inlineStr">
        <is>
          <t>Compensation expense related to stock options</t>
        </is>
      </c>
      <c r="B16" s="4" t="inlineStr">
        <is>
          <t xml:space="preserve"> </t>
        </is>
      </c>
      <c r="C16" s="6" t="n">
        <v>1940720</v>
      </c>
      <c r="D16" s="4" t="inlineStr">
        <is>
          <t xml:space="preserve"> </t>
        </is>
      </c>
      <c r="E16" s="4" t="inlineStr">
        <is>
          <t xml:space="preserve"> </t>
        </is>
      </c>
      <c r="F16" s="6" t="n">
        <v>1940720</v>
      </c>
    </row>
    <row r="17">
      <c r="A17" s="4" t="inlineStr">
        <is>
          <t>Compensation expense related to restricted stock awards</t>
        </is>
      </c>
      <c r="B17" s="5" t="n">
        <v>1000</v>
      </c>
      <c r="C17" s="6" t="n">
        <v>380801</v>
      </c>
      <c r="D17" s="4" t="inlineStr">
        <is>
          <t xml:space="preserve"> </t>
        </is>
      </c>
      <c r="E17" s="4" t="inlineStr">
        <is>
          <t xml:space="preserve"> </t>
        </is>
      </c>
      <c r="F17" s="6" t="n">
        <v>381801</v>
      </c>
    </row>
    <row r="18">
      <c r="A18" s="4" t="inlineStr">
        <is>
          <t>Compensation expense related to restricted stock awards (in shares)</t>
        </is>
      </c>
      <c r="B18" s="6" t="n">
        <v>100000</v>
      </c>
      <c r="C18" s="4" t="inlineStr">
        <is>
          <t xml:space="preserve"> </t>
        </is>
      </c>
      <c r="D18" s="4" t="inlineStr">
        <is>
          <t xml:space="preserve"> </t>
        </is>
      </c>
      <c r="E18" s="4" t="inlineStr">
        <is>
          <t xml:space="preserve"> </t>
        </is>
      </c>
      <c r="F18" s="4" t="inlineStr">
        <is>
          <t xml:space="preserve"> </t>
        </is>
      </c>
    </row>
    <row r="19">
      <c r="A19" s="4" t="inlineStr">
        <is>
          <t>Issuance upon options exercis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6" t="n">
        <v>-13741062</v>
      </c>
      <c r="E20" s="4" t="inlineStr">
        <is>
          <t xml:space="preserve"> </t>
        </is>
      </c>
      <c r="F20" s="6" t="n">
        <v>-13741062</v>
      </c>
    </row>
    <row r="21">
      <c r="A21" s="4" t="inlineStr">
        <is>
          <t>Ending balance, value at Dec. 31, 2023</t>
        </is>
      </c>
      <c r="B21" s="5" t="n">
        <v>490899</v>
      </c>
      <c r="C21" s="5" t="n">
        <v>47018707</v>
      </c>
      <c r="D21" s="5" t="n">
        <v>-23312273</v>
      </c>
      <c r="E21" s="5" t="n">
        <v>-3843562</v>
      </c>
      <c r="F21" s="5" t="n">
        <v>20353771</v>
      </c>
    </row>
    <row r="22">
      <c r="A22" s="4" t="inlineStr">
        <is>
          <t>Ending balance (in shares) at Dec. 31, 2023</t>
        </is>
      </c>
      <c r="B22" s="6" t="n">
        <v>49089864</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3741062</v>
      </c>
      <c r="C4" s="5" t="n">
        <v>-866114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768870</v>
      </c>
      <c r="C6" s="6" t="n">
        <v>3079427</v>
      </c>
    </row>
    <row r="7">
      <c r="A7" s="4" t="inlineStr">
        <is>
          <t>Depreciation and amortization</t>
        </is>
      </c>
      <c r="B7" s="6" t="n">
        <v>870390</v>
      </c>
      <c r="C7" s="6" t="n">
        <v>587137</v>
      </c>
    </row>
    <row r="8">
      <c r="A8" s="4" t="inlineStr">
        <is>
          <t>Loss on disposal of fixed assets</t>
        </is>
      </c>
      <c r="B8" s="6" t="n">
        <v>59807</v>
      </c>
      <c r="C8" s="4" t="inlineStr">
        <is>
          <t xml:space="preserve"> </t>
        </is>
      </c>
    </row>
    <row r="9">
      <c r="A9" s="4" t="inlineStr">
        <is>
          <t>Deferred income taxes</t>
        </is>
      </c>
      <c r="B9" s="6" t="n">
        <v>-2035297</v>
      </c>
      <c r="C9" s="6" t="n">
        <v>-2026226</v>
      </c>
    </row>
    <row r="10">
      <c r="A10" s="4" t="inlineStr">
        <is>
          <t>Allowance for non-realization of deferred tax asset</t>
        </is>
      </c>
      <c r="B10" s="6" t="n">
        <v>6002777</v>
      </c>
      <c r="C10" s="4" t="inlineStr">
        <is>
          <t xml:space="preserve"> </t>
        </is>
      </c>
    </row>
    <row r="11">
      <c r="A11" s="4" t="inlineStr">
        <is>
          <t>ROU landlord credit</t>
        </is>
      </c>
      <c r="B11" s="6" t="n">
        <v>-21988</v>
      </c>
      <c r="C11" s="6" t="n">
        <v>212546</v>
      </c>
    </row>
    <row r="12">
      <c r="A12" s="3" t="inlineStr">
        <is>
          <t>Changes in operating assets and liabilities:</t>
        </is>
      </c>
      <c r="B12" s="4" t="inlineStr">
        <is>
          <t xml:space="preserve"> </t>
        </is>
      </c>
      <c r="C12" s="4" t="inlineStr">
        <is>
          <t xml:space="preserve"> </t>
        </is>
      </c>
    </row>
    <row r="13">
      <c r="A13" s="4" t="inlineStr">
        <is>
          <t>(Increase)/Decrease in accounts receivable</t>
        </is>
      </c>
      <c r="B13" s="6" t="n">
        <v>-486327</v>
      </c>
      <c r="C13" s="6" t="n">
        <v>34002</v>
      </c>
    </row>
    <row r="14">
      <c r="A14" s="4" t="inlineStr">
        <is>
          <t>Decrease/(Increase) in inventory</t>
        </is>
      </c>
      <c r="B14" s="6" t="n">
        <v>2923566</v>
      </c>
      <c r="C14" s="6" t="n">
        <v>-298529</v>
      </c>
    </row>
    <row r="15">
      <c r="A15" s="4" t="inlineStr">
        <is>
          <t>Decrease/(Increase) in other receivables</t>
        </is>
      </c>
      <c r="B15" s="6" t="n">
        <v>943507</v>
      </c>
      <c r="C15" s="6" t="n">
        <v>-254176</v>
      </c>
    </row>
    <row r="16">
      <c r="A16" s="4" t="inlineStr">
        <is>
          <t>Decrease in prepaid expenses and other assets</t>
        </is>
      </c>
      <c r="B16" s="6" t="n">
        <v>242599</v>
      </c>
      <c r="C16" s="6" t="n">
        <v>28776</v>
      </c>
    </row>
    <row r="17">
      <c r="A17" s="4" t="inlineStr">
        <is>
          <t>(Decrease)/Increase in accounts payable</t>
        </is>
      </c>
      <c r="B17" s="6" t="n">
        <v>-1416606</v>
      </c>
      <c r="C17" s="6" t="n">
        <v>1164266</v>
      </c>
    </row>
    <row r="18">
      <c r="A18" s="4" t="inlineStr">
        <is>
          <t>(Decrease)/Increase in accrued payroll and related taxes</t>
        </is>
      </c>
      <c r="B18" s="6" t="n">
        <v>-79458</v>
      </c>
      <c r="C18" s="6" t="n">
        <v>381796</v>
      </c>
    </row>
    <row r="19">
      <c r="A19" s="4" t="inlineStr">
        <is>
          <t>Increase in other liabilities</t>
        </is>
      </c>
      <c r="B19" s="6" t="n">
        <v>255183</v>
      </c>
      <c r="C19" s="6" t="n">
        <v>167337</v>
      </c>
    </row>
    <row r="20">
      <c r="A20" s="4" t="inlineStr">
        <is>
          <t>(Decrease)/Increase in accrued expenses</t>
        </is>
      </c>
      <c r="B20" s="6" t="n">
        <v>-1178514</v>
      </c>
      <c r="C20" s="6" t="n">
        <v>180237</v>
      </c>
    </row>
    <row r="21">
      <c r="A21" s="4" t="inlineStr">
        <is>
          <t>NET CASH USED IN OPERATING ACTIVITIES</t>
        </is>
      </c>
      <c r="B21" s="6" t="n">
        <v>-4892553</v>
      </c>
      <c r="C21" s="6" t="n">
        <v>-5404549</v>
      </c>
    </row>
    <row r="22">
      <c r="A22" s="3" t="inlineStr">
        <is>
          <t>CASH FLOWS FROM INVESTING ACTIVITIES</t>
        </is>
      </c>
      <c r="B22" s="4" t="inlineStr">
        <is>
          <t xml:space="preserve"> </t>
        </is>
      </c>
      <c r="C22" s="4" t="inlineStr">
        <is>
          <t xml:space="preserve"> </t>
        </is>
      </c>
    </row>
    <row r="23">
      <c r="A23" s="4" t="inlineStr">
        <is>
          <t>Purchases of property and equipment</t>
        </is>
      </c>
      <c r="B23" s="6" t="n">
        <v>-782949</v>
      </c>
      <c r="C23" s="6" t="n">
        <v>-2761056</v>
      </c>
    </row>
    <row r="24">
      <c r="A24" s="4" t="inlineStr">
        <is>
          <t>Purchases of intangible assets</t>
        </is>
      </c>
      <c r="B24" s="6" t="n">
        <v>-31648</v>
      </c>
      <c r="C24" s="6" t="n">
        <v>-40512</v>
      </c>
    </row>
    <row r="25">
      <c r="A25" s="4" t="inlineStr">
        <is>
          <t>NET CASH USED IN INVESTING ACTIVITIES</t>
        </is>
      </c>
      <c r="B25" s="6" t="n">
        <v>-814597</v>
      </c>
      <c r="C25" s="6" t="n">
        <v>-2801568</v>
      </c>
    </row>
    <row r="26">
      <c r="A26" s="3" t="inlineStr">
        <is>
          <t>CASH FLOWS FROM FINANCING ACTIVITIES</t>
        </is>
      </c>
      <c r="B26" s="4" t="inlineStr">
        <is>
          <t xml:space="preserve"> </t>
        </is>
      </c>
      <c r="C26" s="4" t="inlineStr">
        <is>
          <t xml:space="preserve"> </t>
        </is>
      </c>
    </row>
    <row r="27">
      <c r="A27" s="4" t="inlineStr">
        <is>
          <t>Proceeds from issuance of equity</t>
        </is>
      </c>
      <c r="B27" s="4" t="inlineStr">
        <is>
          <t xml:space="preserve"> </t>
        </is>
      </c>
      <c r="C27" s="6" t="n">
        <v>406623</v>
      </c>
    </row>
    <row r="28">
      <c r="A28" s="4" t="inlineStr">
        <is>
          <t>Borrowings from indebtedness</t>
        </is>
      </c>
      <c r="B28" s="6" t="n">
        <v>565172</v>
      </c>
      <c r="C28" s="6" t="n">
        <v>783799</v>
      </c>
    </row>
    <row r="29">
      <c r="A29" s="4" t="inlineStr">
        <is>
          <t>Payments on indebtedness</t>
        </is>
      </c>
      <c r="B29" s="6" t="n">
        <v>-684123</v>
      </c>
      <c r="C29" s="6" t="n">
        <v>-859087</v>
      </c>
    </row>
    <row r="30">
      <c r="A30" s="4" t="inlineStr">
        <is>
          <t>Finance lease ROU asset</t>
        </is>
      </c>
      <c r="B30" s="6" t="n">
        <v>-33461</v>
      </c>
      <c r="C30" s="4" t="inlineStr">
        <is>
          <t xml:space="preserve"> </t>
        </is>
      </c>
    </row>
    <row r="31">
      <c r="A31" s="4" t="inlineStr">
        <is>
          <t>Payments on finance lease liability</t>
        </is>
      </c>
      <c r="B31" s="6" t="n">
        <v>-66455</v>
      </c>
      <c r="C31" s="6" t="n">
        <v>-51850</v>
      </c>
    </row>
    <row r="32">
      <c r="A32" s="4" t="inlineStr">
        <is>
          <t>NET CASH (USED IN) PROVIDED BY FINANCING ACTIVITIES</t>
        </is>
      </c>
      <c r="B32" s="6" t="n">
        <v>-218867</v>
      </c>
      <c r="C32" s="6" t="n">
        <v>279485</v>
      </c>
    </row>
    <row r="33">
      <c r="A33" s="4" t="inlineStr">
        <is>
          <t>NET DECREASE IN CASH AND CASH EQUIVALENTS</t>
        </is>
      </c>
      <c r="B33" s="6" t="n">
        <v>-5926017</v>
      </c>
      <c r="C33" s="6" t="n">
        <v>-7926632</v>
      </c>
    </row>
    <row r="34">
      <c r="A34" s="4" t="inlineStr">
        <is>
          <t>CASH AND CASH EQUIVALENTS, BEGINNING OF YEAR</t>
        </is>
      </c>
      <c r="B34" s="6" t="n">
        <v>17408257</v>
      </c>
      <c r="C34" s="6" t="n">
        <v>25334889</v>
      </c>
    </row>
    <row r="35">
      <c r="A35" s="4" t="inlineStr">
        <is>
          <t>CASH AND CASH EQUIVALENTS, END OF YEAR</t>
        </is>
      </c>
      <c r="B35" s="6" t="n">
        <v>11482240</v>
      </c>
      <c r="C35" s="6" t="n">
        <v>17408257</v>
      </c>
    </row>
    <row r="36">
      <c r="A36" s="3" t="inlineStr">
        <is>
          <t>Cash paid during the years for:</t>
        </is>
      </c>
      <c r="B36" s="4" t="inlineStr">
        <is>
          <t xml:space="preserve"> </t>
        </is>
      </c>
      <c r="C36" s="4" t="inlineStr">
        <is>
          <t xml:space="preserve"> </t>
        </is>
      </c>
    </row>
    <row r="37">
      <c r="A37" s="4" t="inlineStr">
        <is>
          <t>Interest</t>
        </is>
      </c>
      <c r="B37" s="6" t="n">
        <v>50832</v>
      </c>
      <c r="C37" s="6" t="n">
        <v>28490</v>
      </c>
    </row>
    <row r="38">
      <c r="A38" s="4" t="inlineStr">
        <is>
          <t>Income taxes</t>
        </is>
      </c>
      <c r="B38" s="6" t="n">
        <v>3160</v>
      </c>
      <c r="C38" s="4" t="inlineStr">
        <is>
          <t xml:space="preserve"> </t>
        </is>
      </c>
    </row>
    <row r="39">
      <c r="A39" s="3" t="inlineStr">
        <is>
          <t>Schedule of Non-Cash Operating, Investing and Financing Activities:</t>
        </is>
      </c>
      <c r="B39" s="4" t="inlineStr">
        <is>
          <t xml:space="preserve"> </t>
        </is>
      </c>
      <c r="C39" s="4" t="inlineStr">
        <is>
          <t xml:space="preserve"> </t>
        </is>
      </c>
    </row>
    <row r="40">
      <c r="A40" s="4" t="inlineStr">
        <is>
          <t>Issuance of common stock as compensation</t>
        </is>
      </c>
      <c r="B40" s="5" t="n">
        <v>446349</v>
      </c>
      <c r="C40" s="5" t="n">
        <v>5130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KORU MEDICAL SYSTEMS, INC. (the “Company,” “KORU Medical,”
“KORU,” “we,” “us” or “our”) develops, manufactures and commercializes innovative and
patient-centric large volume subcutaneous infusion solutions primarily for the subcutaneous drug delivery market as governed by the United
States Food and Drug Administration (the “FDA”) quality and regulatory system and international standards for quality system
management. The Company operates as one BASIS OF PRESENTATION We prepare our financial statements and accompanying notes in accordance
with accounting principles generally accepted in the United States of America (“GAAP”). Certain prior year amounts have
been reclassified to conform to the current year presentation in our Financial Statements. CASH AND CASH EQUIVALENTS For purposes of the statements of cash flows, the Company considers all
short-term investments with an original maturity of three months or less to be cash equivalents. The Company has historically held
cash balances in excess of $ 250,000 10.2 million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 INTANGIBLE ASSETS Certain of our identifiable intangible assets, including patents and trademarks,
are amortized using the straight-line method over their estimated useful lives which range from 6 20 64,469 62,143 The estimated amortization expense for the succeeding years for the intangible
assets is approximately:
Year Ending December 31,
2024 $ 65,869
2025 65,729
2026 64,674
2027 64,242
2028 64,242
Thereafter 429,605
Total amortization expense $ 754,361 INCOME TAXES For interim income tax reporting, the Company estimates its annual effective
tax rate and applies it to fiscal year-to-date pretax loss, excluding unusual or infrequently occurring discrete items. Tax jurisdictions
with losses for which tax benefits cannot be realized are excluded. The Company reported an income tax expense of $ 4.0 2.0 We evaluate our deferred tax assets to determine if they are more likely
than not to be realized by assessing both positive and negative evidence in accordance with ASC Topic 740, Income Taxes. After considering
our cumulative pretax loss (the three-year period ending with the current year), as well as analyzing all available evidence, we
have recorded a valuation allowance of $ 6.0 million Recurring items cause our effective tax rate to differ from the U.S. federal
statutory rate of 21 Beginning in 2022, certain research and development costs are required
to be capitalized and amortized over a five-year period under the Tax Cuts and Jobs Act enacted in December 2017. This change will impact
the expected U.S. federal and state income tax expense and cash taxes to be paid for our fiscal 2023. The Company files income tax returns in the U.S. federal jurisdiction and
in various state jurisdictions. Income tax returns for years prior to fiscal 2019 are no longer subject to examination by tax authorities. 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 10 3 12 805,921 524,994 STOCK-BASED COMPENSATION The Company maintains a stock option plan and omnibus equity incentive
plan under which it grants stock options to certain executives, key employees and consultants. It also has granted stock options outside
of the plans as inducement award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under the non-employee director
compensation plan and under its omnibus equity incentive plan are recorded at the fair value of the shares at the grant date. The Company issues restricted stock awards under its omnibus equity incentive
plan and outside the plan as incentive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other restricted stock awards
were estimated on the date of grant at the current stock price. We recognize restricted stock expense using the straight-line attribution
method over the requisite service period and account for forfeitures as they occur. NET LOSS PER COMMON SHARE Basic net loss per common share is calculated by dividing net loss by the
weighted average number of common shares outstanding during the period. Diluted net loss per common share is computed by dividing net
loss by the weighted average number of common and common equivalent shares outstanding during the period. The Company’s potentially
dilutive common shares are those that result from diluted common stock options and unvested restricted stock awards. The calculation of
diluted loss per share excluded stock options of 12,335 zero The calculation of diluted loss per share excluded performance-based restricted
stock and time-based restricted stock of 904,496 950,000 The following securities were not included in the computation of diluted
shares outstanding for the years ended December 31, 2023, and 2022 because the effect would be anti-dilutive:
Years Ended December 31,
2023 2022
Stock options $ 12,335 $ —
Restricted stock 904,496 950,000
Total $ 916,831 $ 950,000 Schedule of net income per common share
Years Ended
December 31, 2023 December 31, 2022
Net loss $ (13,741,062 ) $ (8,661,142 )
Weighted Average Outstanding Shares:
Basic weighted average shares outstanding 45,601,346 45,002,074
Dilutive effect of outstanding stock options and unvested restricted stock — —
Diluted weighted average shares outstanding 45,601,346 45,020,074
Net loss per share
Basic $ (0.30 ) $ (0.19 )
Diluted $ (0.30 ) $ (0.19 ) Therefore, diluted weighted average number of shares outstanding and diluted
net loss per share were the same as basic weighted average number of shares outstanding and net loss per share for the years ended December
31, 2023 and 2022. See “NOTE 4 — STOCK-BASED COMPENSATION” for further detail.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 REVENUE RECOGNITION The Financial Accounting Standards Board (“FASB”) issued Accounting
Standards Update (“ASU”) No. 2014-09, Revenue from Contracts with Customers Our revenues are derived from three business sources: (i) domestic core
(which consists of US and Canada),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December 31, 2023, the Company has recognized
a contract asset of zero which is included in other accounts receivable in the accompanying balance sheet.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revenues by geography for the years
ended December 31, 2023 and 2022:
Years Ended December 31,
2023 2022
Net Revenues
Domestic $ 23,676,039 $ 23,586,254
International 4,841,627 4,309,783
Total $ 28,517,666 $ 27,896,037 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5 — ACCOUNTING PRONOUNCEMENTS RECENTLY ADOPTED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3.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2 — INVENTORY Inventory consists of:
December 31, 2023 December 31, 2022
Raw materials and work-in-process $ 1,869,356 $ 3,853,034
Finished goods 1,862,525 2,611,951
Total 3,731,881 6,464,985
Less: reserve for obsolete inventory (250,580 ) (60,118 )
Inventory, net $ 3,481,301 $ 6,404,8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s of the following at:
December 31, 2023 December 31, 2022
Furniture and office equipment $ 1,412,164 $ 1,456,745
Leasehold improvements 1,953,653 2,413,820
Manufacturing equipment and tooling 3,193,113 2,810,813
Total property and equipment 6,558,930 6,681,378
Less: accumulated depreciation and amortization (2,721,273 ) (2,794,403 )
Property and equipment, net $ 3,837,657 $ 3,886,9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7:58Z</dcterms:created>
  <dcterms:modified xmlns:dcterms="http://purl.org/dc/terms/" xmlns:xsi="http://www.w3.org/2001/XMLSchema-instance" xsi:type="dcterms:W3CDTF">2024-03-13T20:17:58Z</dcterms:modified>
</cp:coreProperties>
</file>